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Borrowings" sheetId="10" state="visible" r:id="rId10"/>
    <sheet xmlns:r="http://schemas.openxmlformats.org/officeDocument/2006/relationships" name="Shareholders_ Deficit"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Accounting Policies, by Policy " sheetId="15" state="visible" r:id="rId15"/>
    <sheet xmlns:r="http://schemas.openxmlformats.org/officeDocument/2006/relationships" name="Property and Equipment (Tables)" sheetId="16" state="visible" r:id="rId16"/>
    <sheet xmlns:r="http://schemas.openxmlformats.org/officeDocument/2006/relationships" name="Borrowings (Tables)" sheetId="17" state="visible" r:id="rId17"/>
    <sheet xmlns:r="http://schemas.openxmlformats.org/officeDocument/2006/relationships" name="Stock-Based Compensation (Table" sheetId="18" state="visible" r:id="rId18"/>
    <sheet xmlns:r="http://schemas.openxmlformats.org/officeDocument/2006/relationships" name="Organization and Description _2" sheetId="19" state="visible" r:id="rId19"/>
    <sheet xmlns:r="http://schemas.openxmlformats.org/officeDocument/2006/relationships" name="Property and Equipment (Details" sheetId="20" state="visible" r:id="rId20"/>
    <sheet xmlns:r="http://schemas.openxmlformats.org/officeDocument/2006/relationships" name="Property and Equipment (Detai_2" sheetId="21" state="visible" r:id="rId21"/>
    <sheet xmlns:r="http://schemas.openxmlformats.org/officeDocument/2006/relationships" name="Property and Equipment (Detai_3" sheetId="22" state="visible" r:id="rId22"/>
    <sheet xmlns:r="http://schemas.openxmlformats.org/officeDocument/2006/relationships" name="Borrowings (Details)" sheetId="23" state="visible" r:id="rId23"/>
    <sheet xmlns:r="http://schemas.openxmlformats.org/officeDocument/2006/relationships" name="Borrowings (Details) - Schedule" sheetId="24" state="visible" r:id="rId24"/>
    <sheet xmlns:r="http://schemas.openxmlformats.org/officeDocument/2006/relationships" name="Shareholders_ Deficit (Details)" sheetId="25" state="visible" r:id="rId25"/>
    <sheet xmlns:r="http://schemas.openxmlformats.org/officeDocument/2006/relationships" name="Stock-Based Compensation (Detai" sheetId="26" state="visible" r:id="rId26"/>
    <sheet xmlns:r="http://schemas.openxmlformats.org/officeDocument/2006/relationships" name="Stock-Based Compensation (Det_2" sheetId="27" state="visible" r:id="rId27"/>
    <sheet xmlns:r="http://schemas.openxmlformats.org/officeDocument/2006/relationships" name="Stock-Based Compensation (Det_3" sheetId="28" state="visible" r:id="rId28"/>
    <sheet xmlns:r="http://schemas.openxmlformats.org/officeDocument/2006/relationships" name="Income Taxes (Details)"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1</t>
        </is>
      </c>
      <c r="C2" s="2" t="inlineStr">
        <is>
          <t>Aug. 03, 2021</t>
        </is>
      </c>
    </row>
    <row r="3">
      <c r="A3" s="3" t="inlineStr">
        <is>
          <t>Document Information Line Items</t>
        </is>
      </c>
    </row>
    <row r="4">
      <c r="A4" s="4" t="inlineStr">
        <is>
          <t>Entity Registrant Name</t>
        </is>
      </c>
      <c r="B4" s="4" t="inlineStr">
        <is>
          <t>PARTS iD, INC.</t>
        </is>
      </c>
    </row>
    <row r="5">
      <c r="A5" s="4" t="inlineStr">
        <is>
          <t>Trading Symbol</t>
        </is>
      </c>
      <c r="B5" s="4" t="inlineStr">
        <is>
          <t>ID</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33173456</v>
      </c>
    </row>
    <row r="9">
      <c r="A9" s="4" t="inlineStr">
        <is>
          <t>Amendment Flag</t>
        </is>
      </c>
      <c r="B9" s="4" t="inlineStr">
        <is>
          <t>false</t>
        </is>
      </c>
    </row>
    <row r="10">
      <c r="A10" s="4" t="inlineStr">
        <is>
          <t>Entity Central Index Key</t>
        </is>
      </c>
      <c r="B10" s="4" t="inlineStr">
        <is>
          <t>0001698113</t>
        </is>
      </c>
    </row>
    <row r="11">
      <c r="A11" s="4" t="inlineStr">
        <is>
          <t>Entity Current Reporting Status</t>
        </is>
      </c>
      <c r="B11" s="4" t="inlineStr">
        <is>
          <t>Yes</t>
        </is>
      </c>
    </row>
    <row r="12">
      <c r="A12" s="4" t="inlineStr">
        <is>
          <t>Entity Filer Category</t>
        </is>
      </c>
      <c r="B12" s="4" t="inlineStr">
        <is>
          <t>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8296</t>
        </is>
      </c>
    </row>
    <row r="23">
      <c r="A23" s="4" t="inlineStr">
        <is>
          <t>Entity Incorporation, State or Country Code</t>
        </is>
      </c>
      <c r="B23" s="4" t="inlineStr">
        <is>
          <t>DE</t>
        </is>
      </c>
    </row>
    <row r="24">
      <c r="A24" s="4" t="inlineStr">
        <is>
          <t>Entity Tax Identification Number</t>
        </is>
      </c>
      <c r="B24" s="4" t="inlineStr">
        <is>
          <t>81-3674868</t>
        </is>
      </c>
    </row>
    <row r="25">
      <c r="A25" s="4" t="inlineStr">
        <is>
          <t>Entity Address, Address Line One</t>
        </is>
      </c>
      <c r="B25" s="4" t="inlineStr">
        <is>
          <t>1 Corporate Drive</t>
        </is>
      </c>
    </row>
    <row r="26">
      <c r="A26" s="4" t="inlineStr">
        <is>
          <t>Entity Address, Address Line Two</t>
        </is>
      </c>
      <c r="B26" s="4" t="inlineStr">
        <is>
          <t>Suite C</t>
        </is>
      </c>
    </row>
    <row r="27">
      <c r="A27" s="4" t="inlineStr">
        <is>
          <t>Entity Address, City or Town</t>
        </is>
      </c>
      <c r="B27" s="4" t="inlineStr">
        <is>
          <t>Cranbury</t>
        </is>
      </c>
    </row>
    <row r="28">
      <c r="A28" s="4" t="inlineStr">
        <is>
          <t>Entity Address, State or Province</t>
        </is>
      </c>
      <c r="B28" s="4" t="inlineStr">
        <is>
          <t>NJ</t>
        </is>
      </c>
    </row>
    <row r="29">
      <c r="A29" s="4" t="inlineStr">
        <is>
          <t>Entity Address, Postal Zip Code</t>
        </is>
      </c>
      <c r="B29" s="4" t="inlineStr">
        <is>
          <t>08512</t>
        </is>
      </c>
    </row>
    <row r="30">
      <c r="A30" s="4" t="inlineStr">
        <is>
          <t>City Area Code</t>
        </is>
      </c>
      <c r="B30" s="4" t="inlineStr">
        <is>
          <t>609</t>
        </is>
      </c>
    </row>
    <row r="31">
      <c r="A31" s="4" t="inlineStr">
        <is>
          <t>Local Phone Number</t>
        </is>
      </c>
      <c r="B31" s="4" t="inlineStr">
        <is>
          <t>642-4700</t>
        </is>
      </c>
    </row>
    <row r="32">
      <c r="A32" s="4" t="inlineStr">
        <is>
          <t>Title of 12(b) Security</t>
        </is>
      </c>
      <c r="B32" s="4" t="inlineStr">
        <is>
          <t>Class A Common Stock, par value $0.0001 per share</t>
        </is>
      </c>
    </row>
    <row r="33">
      <c r="A33" s="4" t="inlineStr">
        <is>
          <t>Security Exchange Name</t>
        </is>
      </c>
      <c r="B33" s="4" t="inlineStr">
        <is>
          <t>NYSE</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orrowings</t>
        </is>
      </c>
      <c r="B1" s="2" t="inlineStr">
        <is>
          <t>6 Months Ended</t>
        </is>
      </c>
    </row>
    <row r="2">
      <c r="B2" s="2" t="inlineStr">
        <is>
          <t>Jun. 30, 2021</t>
        </is>
      </c>
    </row>
    <row r="3">
      <c r="A3" s="3" t="inlineStr">
        <is>
          <t>Disclosure of Borrowings [Abstract]</t>
        </is>
      </c>
    </row>
    <row r="4">
      <c r="A4" s="4" t="inlineStr">
        <is>
          <t>Borrowings</t>
        </is>
      </c>
      <c r="B4" s="4" t="inlineStr">
        <is>
          <t xml:space="preserve">Note 4 – Borrowings Equipment Leases As of June 30, 2021 and December 31, 2020, the
Company’s borrowings consisted of equipment leases at an interest rate of 12.35% per annum. The principal and interest payments
extend through November 30, 2021. Future minimum lease payments under non-cancelable
capital leases during the year ended June 30, are as follows:
2022 $ 9,520
Less: Interest expenses 287
Total $ 9,2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6 Months Ended</t>
        </is>
      </c>
    </row>
    <row r="2">
      <c r="B2" s="2" t="inlineStr">
        <is>
          <t>Jun. 30, 2021</t>
        </is>
      </c>
    </row>
    <row r="3">
      <c r="A3" s="3" t="inlineStr">
        <is>
          <t>Stockholders' Equity Note [Abstract]</t>
        </is>
      </c>
    </row>
    <row r="4">
      <c r="A4" s="4" t="inlineStr">
        <is>
          <t>Shareholders’ Deficit</t>
        </is>
      </c>
      <c r="B4" s="4" t="inlineStr">
        <is>
          <t>Note 5 – Shareholders’ Deficit Preferred Stock As of June 30, 2021, the Company had authorized
for issuance a total of 1,000,000 shares of preferred stock, par value of $0.0001 per share (“Preferred Stock”), and as of
that date, no shares of Preferred Stock were issued or outstanding. Common Stock Upon finalizing the calculation of the aggregate
purchase price with respect to the Business Combination in April 2021, the Company released 299,999 shares of Class A common stock and
$10 in cash in lieu of fractional shares to former Onyx shareholders pursuant to the Business Combination Agreement. As of June 30, 2021, the Company had 33,173,456
shares of Class A common stock outstanding and had reserved 7,698,178 shares of Class A common stock for issuance as follows:
a) Indemnification reserve: Upon the expiration of the indemnification
period of two years from the closing of the Business Combination as described in the Business Combination Agreement, subject to the payments
of indemnity claims, if any, the Company will issue up to 750,000 shares of Class A common stock to former Onyx shareholders.
b) Equity Plans reserve: 4,904,596 shares of Class A common
stock reserved for future issuance under the PARTS iD, Inc. 2020 Equity Incentive Plan, of which 2,968,881 shares of Class A Common Stock
were subject to outstanding awards, and 2,043,582 shares of Class A common stock reserved for future issuance under the PARTS iD, Inc.
2020 Employee Stock Purchase Plan. Further, pursuant to the Business Combination
Agreement, the Sponsor has a right to 1,502,129 shares of Class A common stock should its price exceed $15.00 per share for any thirty-day
trading period during the 730 calendar days after the closing of the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6 – Commitments and Contingencies
As of June 30, 2021, there were no material changes
to the Company’s legal matters and other contingencies disclosed in our 2020 Form 10-K, except for the following. Seoul Semiconductor Co. LTD et. al. v. Onyx
Enterprises Int’l Corp On May 15, 2020, the Company was sued for patent
infringement by Seoul Semiconductor Company (“Seoul Semiconductors”), a designer of LED component packages and the manufacturing
processes necessary to produce LED packages. The Civil Action is captioned as Seoul Semiconductor Co., LTD. and Seoul Viosys Co.,
LTD v. Onyx Enterprises Int’l Corp, Civil Action Number 2:20-cv-05955 and was heard in the United States District Court for
the District of New Jersey. The Company did not have knowledge of these patents, nor does it manufacturer LEDs. Rather, the Company sources
lighting products for sale on its platforms through third party manufacturers. Seoul Semiconductors sought a royalty for past sales and
an agreement to source future LED components from one of its approved component manufacturers. On April 29, 2021, the Company and Seoul
Semiconductors entered into a Settlement and Patent License Agreement, pursuant to which the Company paid a cash settlement to Seoul Semiconductors,
and which contained a mutual release of certain claims each party may have had against the other as well as certain licensing terms. The
final disposition of this matter did not have a material adverse effect on the Company’s balance sheets or results of operations. Stockholder Litigation and Business Combination
Litigation With respect to the Stockholder Litigation (as
defined and described in Note 6 of the “Notes to Consolidated Financial Statements” included in our 2020 Form 10-K, on March
4, 2021, the Founder Stockholders (as defined in such Note 6) filed a motion to preserve various causes of action related to the Business
Combination and the claims for indemnification. That motion was denied without prejudice on June 22, 2021. On June 18, 2021, the Founder
Stockholders filed a “Supplemental Complaint” in the Stockholder Litigation related to the indemnification claims. The clerk
of the court dismissed their Supplemental Complaint because the court did not grant leave to file a supplemental complaint. The Founder
Stockholders filed a motion objecting to the order denying their motion to preserve claims for future litigation and have asked the Special
Master to opine on the Supplemental Complaint and to preserve those claim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Note 7 — Stock-Based Compensation During the three and six months ended June 30,
2021, selling, general and administrative expenses included $1,292,604 and $1,321,428 of stock-based compensation expense, respectively. During the three and six months ended June 30,
2021, the Company capitalized $417,182 of stock-based compensation expense, associated with awards issued to consultants who
are directly associated with and who devote time to our internal-use software. Equity Incentive Plan In October 2020, in connection with the Business
Combination, the Company’s stockholders approved the PARTS iD, Inc. 2020 Equity Incentive Plan (the “2020 EIP”).
There are 4,904,596 shares of Class A common stock available for issuance under the 2020 EIP. The 2020 EIP became effective immediately
upon the closing of the Business Combination. The 2020 EIP provides for the grant of stock options,
including incentive stock options, non-qualified stock options, restricted stock, dividend equivalents, stock payments, restricted stock
units, performance shares, other incentive awards, stock appreciation rights, and cash awards (collectively “awards”). The
awards may be granted to employees and consultants of the Company’s affiliates and subsidiaries. Beginning in January 2021, the Company has granted
both restricted stock units (“RSUs”) and restricted performance-based stock units (“PSUs”) as described below. Restricted Stock Units The following table summarizes the
activity related to RSUs during the six months ended June 30, 2021:
Weighted
Restricted Average
Stock Grant Date
Units Fair Value
Balance at January 1, 2021 - $ -
Granted 2,346,381 $ 6.54
Balance at June 30, 2021 2,346,381 $ 6.54 The Company has granted RSUs that
vest over a specified period, generally up to three years from the date of grant. Of the 2,346,381 RSUs granted during the six months
ended June 30, 2021, 106,806 RSUs were granted to directors, of which 49,994 will vest on November 20, 2021 and the balance of 56,812
will vest on the earlier of June 8, 2022 or the date of the 2022 annual meeting of stockholders Performance Based Restricted Stock Units The following table summarizes the
activity related to PSUs during the six months ended June 30, 2021:
PSU Type Balance of PSUs at January 01, 2021 Units Weighted Average grant date fair value Balance of PSUs at June 30,
PSUs subject to Net Revenue - 498,000 $ 8.02 498,000
PSUs subject to Cash Flow - 124,500 $ 6.04 124,500
Total - 622,500 622,500 During the six months ended June 30,
2021, the Company granted 622,500 PSUs to several employees and consultants that contain both service and performance-based vesting conditions.
The PSUs will vest in March 2024 based upon the level of achievement of several Company-specific operational performance milestones for
the three years ended December 31, 2023, as determined by the Compensation Committee of the Company. Of the 622,500 PSUs granted, 80%,
or 498,000 PSUs, include net revenue performance-based vesting conditions that were established at the grant date. The remaining 20%,
or 124,500 PSUs, granted are subject to cash flow performance-based vesting conditions, of which certain thresholds had not been established
as of June 30, 2021. As a result, the service inception date of these remaining PSUs precedes the grant date associated with these PSUs
and the recognition of compensation expense is based upon the fair value of these PSUs at June 30, 2021. See “Stock Compensation
Policy” in Note 2 for more information. During the three and six months ended
June 30, 2021, the Company recognized stock-based compensation expense associated with PSUs of $271,442 and $271,442, respectively. As
of June 30, 2021, approximately $4.5 million of unamortized stock-based compensation expense was associated with outstanding PSUs, which
is expected to be recognized over a weighted average period of 2.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8 – Income Taxes For the three months ended June 30, 2021 and 2020,
the effective income tax rates were 22.60% and 25.20%, respectively; and for the six months ended June 30, 2021 and 2020, the effective
income tax rates were 542.94% and 25.28%, respectively. The effective income tax rates differ from the
federal statutory rate of 21% primarily due to the effect of state income taxes, share-based compensation and expenses not deductible
for income tax purposes. On March 27, 2020, the Coronavirus Aid, Relief,
and Economic Security Act (“CARES Act”) was enacted in the United Sates. The CARES Act contains several tax provisions, including
modifications to the NOL and business interest limitations as well as a technical correction to the recovery period for qualified improvement
property. The Company has evaluated these provisions in the CARES Act and does not expect a material impact to its tax provision, except
for the 80% of taxable income limitation in the future on the utilization of the Company’s NOLs. The Company does not currently anticipate any
significant increase or decrease of the total amount of unrecognized tax benefits within the next twelve months. None of the Company’s U.S. federal or state
income tax returns are currently under examination by the Internal Revenue Service (the “IRS”) or state authorities. However,
fiscal years 2017 and later remain subject to examination by the IRS and respective st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 and Principles of Consolidation</t>
        </is>
      </c>
      <c r="B4" s="4" t="inlineStr">
        <is>
          <t xml:space="preserve">Basis of Presentation and Principles of
Consolidation The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s (“ASU”) of the
Financial Accounting Standards Board (“FASB”). In the opinion of management, the accompanying
unaudited condensed consolidated financial statements include all adjustments, consisting of only normal recurring adjustments, necessary
for a fair statement of the financial position, results of operations and cash flows for the interim periods presented. The
December 31, 2020 condensed consolidated balance sheet data was derived from audited financial statements, but does not include all disclosures
required by GAAP. Results for interim periods should not be considered indicative of results for any other interim period or
for the full year. The consolidated financial statements include
the accounts of PARTS iD, Inc. and its wholly-owned subsidiary PARTS iD, LLC. All intercompany accounts and transactions have been eliminated
in consolidation.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Critical accounting estimates are estimates for which (a) the nature of the estimate is material due to the level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include revenue recognition, return allowances, allowance for doubtful accounts, depreciation,
inventory valuation, valuation of deferred income tax assets and the capitalization and recoverability of software development costs. </t>
        </is>
      </c>
    </row>
    <row r="6">
      <c r="A6" s="4" t="inlineStr">
        <is>
          <t>Stock Compensation Policy</t>
        </is>
      </c>
      <c r="B6" s="4" t="inlineStr">
        <is>
          <t xml:space="preserve">Stock Compensation Policy Compensation expense related to stock option awards
and restricted stock units granted to certain employees, directors and consultants is based on the fair value of the awards on the grant
date. If the service inception date precedes the grant date, accrual of compensation cost for periods before the grant
date is based on the fair value of the award at the reporting date. In the period in which the grant date occurs, cumulative compensation
cost is adjusted to reflect the cumulative effect of measuring compensation cost based on fair value at the grant date rather than the
fair value previously used at the service inception date or any subsequent reporting date. Forfeitures are recorded as they occur. The
Company recognizes compensation cost related to time-vested options and restricted stock units with graded vesting features on a straight-line
basis over the requisite service period. Compensation cost related to a performance-vesting options and performance-based units, where
a performance condition or a market condition that affects vesting exists, is recognized over the shortest of the explicit, implicit,
or defined service periods. Compensation cost is adjusted depending on whether or not the performance condition is achieved. If the achievement
of the performance condition is probable or becomes probable, the full fair value of the award is recognized. If the achievement of the
performance condition is not probable or ceases to be probable, then no compensation cost is recognized. </t>
        </is>
      </c>
    </row>
    <row r="7">
      <c r="A7" s="4" t="inlineStr">
        <is>
          <t>Significant Accounting Policies</t>
        </is>
      </c>
      <c r="B7" s="4" t="inlineStr">
        <is>
          <t>Significant Accounting Policies There have been no significant changes from the
significant accounting policies disclosed in Note 2 of the “Notes to Consolidated Financial Statements” included in our Annual
Report on Form 10-K for the year ended December 31, 2020 (our “2020 Form 10-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June 30, December 31,
Website and software development $ 37,922,840 $ 33,894,207
Furniture and fixtures 850,511 843,575
Computers and electronics 956,101 696,684
Vehicles 430,162 430,162
Leasehold improvements 237,190 219,757
Video and equipment 176,903 176,903
Total - Gross 40,573,707 36,261,288
Less: accumulated depreciation (28,384,282 ) (24,790,928 )
Total - Net $ 12,189,425 $ 11,470,360 </t>
        </is>
      </c>
    </row>
    <row r="5">
      <c r="A5" s="4" t="inlineStr">
        <is>
          <t>Schedule of property and equipment including amounts for assets recorded under capital leases</t>
        </is>
      </c>
      <c r="B5" s="4" t="inlineStr">
        <is>
          <t xml:space="preserve">June 30, December 31,
Gross value at cost $ 303,230 $ 303,230
Less: accumulated depreciation (280,790 ) (269,382 )
Net $ 22,440 $ 33,8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56" customWidth="1" min="2" max="2"/>
  </cols>
  <sheetData>
    <row r="1">
      <c r="A1" s="1" t="inlineStr">
        <is>
          <t>Borrowings (Tables)</t>
        </is>
      </c>
      <c r="B1" s="2" t="inlineStr">
        <is>
          <t>6 Months Ended</t>
        </is>
      </c>
    </row>
    <row r="2">
      <c r="B2" s="2" t="inlineStr">
        <is>
          <t>Jun. 30, 2021</t>
        </is>
      </c>
    </row>
    <row r="3">
      <c r="A3" s="3" t="inlineStr">
        <is>
          <t>Debt Disclosure [Abstract]</t>
        </is>
      </c>
    </row>
    <row r="4">
      <c r="A4" s="4" t="inlineStr">
        <is>
          <t>Schedule of future minimum lease payments under non-cancelable capital leases</t>
        </is>
      </c>
      <c r="B4" s="4" t="inlineStr">
        <is>
          <t xml:space="preserve">2022 $ 9,520
Less: Interest expenses 287
Total $ 9,2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summarizes the activity related to RSU</t>
        </is>
      </c>
      <c r="B4" s="4" t="inlineStr">
        <is>
          <t xml:space="preserve">Weighted
Restricted Average
Stock Grant Date
Units Fair Value
Balance at January 1, 2021 - $ -
Granted 2,346,381 $ 6.54
Balance at June 30, 2021 2,346,381 $ 6.54 </t>
        </is>
      </c>
    </row>
    <row r="5">
      <c r="A5" s="4" t="inlineStr">
        <is>
          <t>Schedule of summarizes the activity related to RSU</t>
        </is>
      </c>
      <c r="B5" s="4" t="inlineStr">
        <is>
          <t xml:space="preserve">PSU Type Balance of PSUs at January 01, 2021 Units Weighted Average grant date fair value Balance of PSUs at June 30,
PSUs subject to Net Revenue - 498,000 $ 8.02 498,000
PSUs subject to Cash Flow - 124,500 $ 6.04 124,500
Total - 622,500 622,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Organization and Description of Business (Details)</t>
        </is>
      </c>
      <c r="B1" s="2" t="inlineStr">
        <is>
          <t>6 Months Ended</t>
        </is>
      </c>
    </row>
    <row r="2">
      <c r="B2" s="2" t="inlineStr">
        <is>
          <t>Jun. 30, 2021shares</t>
        </is>
      </c>
    </row>
    <row r="3">
      <c r="A3" s="3" t="inlineStr">
        <is>
          <t>Organization and Description of Business (Details) [Line Items]</t>
        </is>
      </c>
    </row>
    <row r="4">
      <c r="A4" s="4" t="inlineStr">
        <is>
          <t>Description of business</t>
        </is>
      </c>
      <c r="B4" s="4" t="inlineStr">
        <is>
          <t>PARTS iD has a product portfolio comprising more than 17 million SKUs,
an end-to-end digital commerce platform for both digital commerce and fulfillment, and a virtual shipping network comprising over 2,500
locations, nearly 5,000 active brands, and machine-learning algorithms for complex fitment industries such as vehicle parts and accessories.</t>
        </is>
      </c>
    </row>
    <row r="5">
      <c r="A5" s="4" t="inlineStr">
        <is>
          <t>Class A Common Stock [Member]</t>
        </is>
      </c>
    </row>
    <row r="6">
      <c r="A6" s="3" t="inlineStr">
        <is>
          <t>Organization and Description of Business (Details) [Line Items]</t>
        </is>
      </c>
    </row>
    <row r="7">
      <c r="A7" s="4" t="inlineStr">
        <is>
          <t>Shareholder redemptions</t>
        </is>
      </c>
      <c r="B7" s="5" t="n">
        <v>2495095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27347919</v>
      </c>
      <c r="C3" s="6" t="n">
        <v>22202706</v>
      </c>
    </row>
    <row r="4">
      <c r="A4" s="4" t="inlineStr">
        <is>
          <t>Accounts receivable</t>
        </is>
      </c>
      <c r="B4" s="5" t="n">
        <v>2737658</v>
      </c>
      <c r="C4" s="5" t="n">
        <v>2236127</v>
      </c>
    </row>
    <row r="5">
      <c r="A5" s="4" t="inlineStr">
        <is>
          <t>Inventory</t>
        </is>
      </c>
      <c r="B5" s="5" t="n">
        <v>6296871</v>
      </c>
      <c r="C5" s="5" t="n">
        <v>4856265</v>
      </c>
    </row>
    <row r="6">
      <c r="A6" s="4" t="inlineStr">
        <is>
          <t>Prepaid expenses and other current assets</t>
        </is>
      </c>
      <c r="B6" s="5" t="n">
        <v>4558380</v>
      </c>
      <c r="C6" s="5" t="n">
        <v>5811332</v>
      </c>
    </row>
    <row r="7">
      <c r="A7" s="4" t="inlineStr">
        <is>
          <t>Total current assets</t>
        </is>
      </c>
      <c r="B7" s="5" t="n">
        <v>40940828</v>
      </c>
      <c r="C7" s="5" t="n">
        <v>35106430</v>
      </c>
    </row>
    <row r="8">
      <c r="A8" s="4" t="inlineStr">
        <is>
          <t>Property and equipment, net</t>
        </is>
      </c>
      <c r="B8" s="5" t="n">
        <v>12189425</v>
      </c>
      <c r="C8" s="5" t="n">
        <v>11470360</v>
      </c>
    </row>
    <row r="9">
      <c r="A9" s="4" t="inlineStr">
        <is>
          <t>Intangible assets</t>
        </is>
      </c>
      <c r="B9" s="5" t="n">
        <v>237752</v>
      </c>
      <c r="C9" s="5" t="n">
        <v>237752</v>
      </c>
    </row>
    <row r="10">
      <c r="A10" s="4" t="inlineStr">
        <is>
          <t>Deferred tax assets</t>
        </is>
      </c>
      <c r="B10" s="5" t="n">
        <v>1099800</v>
      </c>
      <c r="C10" s="5" t="n">
        <v>1099800</v>
      </c>
    </row>
    <row r="11">
      <c r="A11" s="4" t="inlineStr">
        <is>
          <t>Other assets</t>
        </is>
      </c>
      <c r="B11" s="5" t="n">
        <v>267707</v>
      </c>
      <c r="C11" s="5" t="n">
        <v>267707</v>
      </c>
    </row>
    <row r="12">
      <c r="A12" s="4" t="inlineStr">
        <is>
          <t>Total assets</t>
        </is>
      </c>
      <c r="B12" s="5" t="n">
        <v>54735512</v>
      </c>
      <c r="C12" s="5" t="n">
        <v>48182049</v>
      </c>
    </row>
    <row r="13">
      <c r="A13" s="3" t="inlineStr">
        <is>
          <t>Current liabilities</t>
        </is>
      </c>
    </row>
    <row r="14">
      <c r="A14" s="4" t="inlineStr">
        <is>
          <t>Accounts payable</t>
        </is>
      </c>
      <c r="B14" s="5" t="n">
        <v>35599711</v>
      </c>
      <c r="C14" s="5" t="n">
        <v>35631913</v>
      </c>
    </row>
    <row r="15">
      <c r="A15" s="4" t="inlineStr">
        <is>
          <t>Customer deposits</t>
        </is>
      </c>
      <c r="B15" s="5" t="n">
        <v>19536703</v>
      </c>
      <c r="C15" s="5" t="n">
        <v>16185648</v>
      </c>
    </row>
    <row r="16">
      <c r="A16" s="4" t="inlineStr">
        <is>
          <t>Accrued expenses</t>
        </is>
      </c>
      <c r="B16" s="5" t="n">
        <v>6493160</v>
      </c>
      <c r="C16" s="5" t="n">
        <v>5468570</v>
      </c>
    </row>
    <row r="17">
      <c r="A17" s="4" t="inlineStr">
        <is>
          <t>Other current liabilities</t>
        </is>
      </c>
      <c r="B17" s="5" t="n">
        <v>4093366</v>
      </c>
      <c r="C17" s="5" t="n">
        <v>3592782</v>
      </c>
    </row>
    <row r="18">
      <c r="A18" s="4" t="inlineStr">
        <is>
          <t>Notes payable, current portion</t>
        </is>
      </c>
      <c r="B18" s="5" t="n">
        <v>9233</v>
      </c>
      <c r="C18" s="5" t="n">
        <v>19706</v>
      </c>
    </row>
    <row r="19">
      <c r="A19" s="4" t="inlineStr">
        <is>
          <t>Total liabilities</t>
        </is>
      </c>
      <c r="B19" s="5" t="n">
        <v>65732173</v>
      </c>
      <c r="C19" s="5" t="n">
        <v>60898619</v>
      </c>
    </row>
    <row r="20">
      <c r="A20" s="4" t="inlineStr">
        <is>
          <t>COMMITMENTS AND CONTINGENCIES (Note 6)</t>
        </is>
      </c>
      <c r="B20" s="4" t="inlineStr">
        <is>
          <t xml:space="preserve"> </t>
        </is>
      </c>
      <c r="C20" s="4" t="inlineStr">
        <is>
          <t xml:space="preserve"> </t>
        </is>
      </c>
    </row>
    <row r="21">
      <c r="A21" s="3" t="inlineStr">
        <is>
          <t>SHAREHOLDERS’ DEFICIT</t>
        </is>
      </c>
    </row>
    <row r="22">
      <c r="A22" s="4" t="inlineStr">
        <is>
          <t>Preferred stock, $0.0001 par value per share; 1,000,000 shares authorized and 0 issued and outstanding</t>
        </is>
      </c>
      <c r="B22" s="4" t="inlineStr">
        <is>
          <t xml:space="preserve"> </t>
        </is>
      </c>
      <c r="C22" s="4" t="inlineStr">
        <is>
          <t xml:space="preserve"> </t>
        </is>
      </c>
    </row>
    <row r="23">
      <c r="A23" s="4" t="inlineStr">
        <is>
          <t>Additional paid in capital</t>
        </is>
      </c>
      <c r="B23" s="5" t="n">
        <v>1738580</v>
      </c>
    </row>
    <row r="24">
      <c r="A24" s="4" t="inlineStr">
        <is>
          <t>Accumulated deficit</t>
        </is>
      </c>
      <c r="B24" s="5" t="n">
        <v>-12738558</v>
      </c>
      <c r="C24" s="5" t="n">
        <v>-12719857</v>
      </c>
    </row>
    <row r="25">
      <c r="A25" s="4" t="inlineStr">
        <is>
          <t>Total shareholders’ deficit</t>
        </is>
      </c>
      <c r="B25" s="5" t="n">
        <v>-10996661</v>
      </c>
      <c r="C25" s="5" t="n">
        <v>-12716570</v>
      </c>
    </row>
    <row r="26">
      <c r="A26" s="4" t="inlineStr">
        <is>
          <t>Total Liabilities and Shareholder’s Deficit</t>
        </is>
      </c>
      <c r="B26" s="5" t="n">
        <v>54735512</v>
      </c>
      <c r="C26" s="5" t="n">
        <v>48182049</v>
      </c>
    </row>
    <row r="27">
      <c r="A27" s="4" t="inlineStr">
        <is>
          <t>Class F Common Stock</t>
        </is>
      </c>
    </row>
    <row r="28">
      <c r="A28" s="3" t="inlineStr">
        <is>
          <t>SHAREHOLDERS’ DEFICIT</t>
        </is>
      </c>
    </row>
    <row r="29">
      <c r="A29" s="4" t="inlineStr">
        <is>
          <t>Common stock value</t>
        </is>
      </c>
      <c r="B29" s="4" t="inlineStr">
        <is>
          <t xml:space="preserve"> </t>
        </is>
      </c>
      <c r="C29" s="4" t="inlineStr">
        <is>
          <t xml:space="preserve"> </t>
        </is>
      </c>
    </row>
    <row r="30">
      <c r="A30" s="4" t="inlineStr">
        <is>
          <t>Total shareholders’ deficit</t>
        </is>
      </c>
      <c r="B30" s="4" t="inlineStr">
        <is>
          <t xml:space="preserve"> </t>
        </is>
      </c>
      <c r="C30" s="4" t="inlineStr">
        <is>
          <t xml:space="preserve"> </t>
        </is>
      </c>
    </row>
    <row r="31">
      <c r="A31" s="4" t="inlineStr">
        <is>
          <t>Class A Common Stock</t>
        </is>
      </c>
    </row>
    <row r="32">
      <c r="A32" s="3" t="inlineStr">
        <is>
          <t>SHAREHOLDERS’ DEFICIT</t>
        </is>
      </c>
    </row>
    <row r="33">
      <c r="A33" s="4" t="inlineStr">
        <is>
          <t>Common stock value</t>
        </is>
      </c>
      <c r="B33" s="5" t="n">
        <v>3317</v>
      </c>
      <c r="C33" s="5" t="n">
        <v>3287</v>
      </c>
    </row>
    <row r="34">
      <c r="A34" s="4" t="inlineStr">
        <is>
          <t>Total shareholders’ deficit</t>
        </is>
      </c>
      <c r="B34" s="6" t="n">
        <v>3317</v>
      </c>
      <c r="C34" s="6" t="n">
        <v>32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t>
        </is>
      </c>
      <c r="B4" s="6" t="n">
        <v>1819581</v>
      </c>
      <c r="C4" s="6" t="n">
        <v>1783415</v>
      </c>
      <c r="D4" s="6" t="n">
        <v>3593354</v>
      </c>
      <c r="E4" s="6" t="n">
        <v>3308098</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1</t>
        </is>
      </c>
      <c r="C1" s="2" t="inlineStr">
        <is>
          <t>Dec. 31, 2020</t>
        </is>
      </c>
    </row>
    <row r="2">
      <c r="A2" s="3" t="inlineStr">
        <is>
          <t>Property and Equipment (Details) - Schedule of property and equipment [Line Items]</t>
        </is>
      </c>
    </row>
    <row r="3">
      <c r="A3" s="4" t="inlineStr">
        <is>
          <t>Total - Gross</t>
        </is>
      </c>
      <c r="B3" s="6" t="n">
        <v>40573707</v>
      </c>
      <c r="C3" s="6" t="n">
        <v>36261288</v>
      </c>
    </row>
    <row r="4">
      <c r="A4" s="4" t="inlineStr">
        <is>
          <t>Less: accumulated depreciation</t>
        </is>
      </c>
      <c r="B4" s="5" t="n">
        <v>-28384282</v>
      </c>
      <c r="C4" s="5" t="n">
        <v>-24790928</v>
      </c>
    </row>
    <row r="5">
      <c r="A5" s="4" t="inlineStr">
        <is>
          <t>Total - Net</t>
        </is>
      </c>
      <c r="B5" s="5" t="n">
        <v>12189425</v>
      </c>
      <c r="C5" s="5" t="n">
        <v>11470360</v>
      </c>
    </row>
    <row r="6">
      <c r="A6" s="4" t="inlineStr">
        <is>
          <t>Website and software development [Member]</t>
        </is>
      </c>
    </row>
    <row r="7">
      <c r="A7" s="3" t="inlineStr">
        <is>
          <t>Property and Equipment (Details) - Schedule of property and equipment [Line Items]</t>
        </is>
      </c>
    </row>
    <row r="8">
      <c r="A8" s="4" t="inlineStr">
        <is>
          <t>Total - Gross</t>
        </is>
      </c>
      <c r="B8" s="5" t="n">
        <v>37922840</v>
      </c>
      <c r="C8" s="5" t="n">
        <v>33894207</v>
      </c>
    </row>
    <row r="9">
      <c r="A9" s="4" t="inlineStr">
        <is>
          <t>Furniture and fixtures [Member]</t>
        </is>
      </c>
    </row>
    <row r="10">
      <c r="A10" s="3" t="inlineStr">
        <is>
          <t>Property and Equipment (Details) - Schedule of property and equipment [Line Items]</t>
        </is>
      </c>
    </row>
    <row r="11">
      <c r="A11" s="4" t="inlineStr">
        <is>
          <t>Total - Gross</t>
        </is>
      </c>
      <c r="B11" s="5" t="n">
        <v>850511</v>
      </c>
      <c r="C11" s="5" t="n">
        <v>843575</v>
      </c>
    </row>
    <row r="12">
      <c r="A12" s="4" t="inlineStr">
        <is>
          <t>Computers and electronics [Member]</t>
        </is>
      </c>
    </row>
    <row r="13">
      <c r="A13" s="3" t="inlineStr">
        <is>
          <t>Property and Equipment (Details) - Schedule of property and equipment [Line Items]</t>
        </is>
      </c>
    </row>
    <row r="14">
      <c r="A14" s="4" t="inlineStr">
        <is>
          <t>Total - Gross</t>
        </is>
      </c>
      <c r="B14" s="5" t="n">
        <v>956101</v>
      </c>
      <c r="C14" s="5" t="n">
        <v>696684</v>
      </c>
    </row>
    <row r="15">
      <c r="A15" s="4" t="inlineStr">
        <is>
          <t>Vehicles [Member]</t>
        </is>
      </c>
    </row>
    <row r="16">
      <c r="A16" s="3" t="inlineStr">
        <is>
          <t>Property and Equipment (Details) - Schedule of property and equipment [Line Items]</t>
        </is>
      </c>
    </row>
    <row r="17">
      <c r="A17" s="4" t="inlineStr">
        <is>
          <t>Total - Gross</t>
        </is>
      </c>
      <c r="B17" s="5" t="n">
        <v>430162</v>
      </c>
      <c r="C17" s="5" t="n">
        <v>430162</v>
      </c>
    </row>
    <row r="18">
      <c r="A18" s="4" t="inlineStr">
        <is>
          <t>Leasehold improvements [Member]</t>
        </is>
      </c>
    </row>
    <row r="19">
      <c r="A19" s="3" t="inlineStr">
        <is>
          <t>Property and Equipment (Details) - Schedule of property and equipment [Line Items]</t>
        </is>
      </c>
    </row>
    <row r="20">
      <c r="A20" s="4" t="inlineStr">
        <is>
          <t>Total - Gross</t>
        </is>
      </c>
      <c r="B20" s="5" t="n">
        <v>237190</v>
      </c>
      <c r="C20" s="5" t="n">
        <v>219757</v>
      </c>
    </row>
    <row r="21">
      <c r="A21" s="4" t="inlineStr">
        <is>
          <t>Video and equipment [Member]</t>
        </is>
      </c>
    </row>
    <row r="22">
      <c r="A22" s="3" t="inlineStr">
        <is>
          <t>Property and Equipment (Details) - Schedule of property and equipment [Line Items]</t>
        </is>
      </c>
    </row>
    <row r="23">
      <c r="A23" s="4" t="inlineStr">
        <is>
          <t>Total - Gross</t>
        </is>
      </c>
      <c r="B23" s="6" t="n">
        <v>176903</v>
      </c>
      <c r="C23" s="6" t="n">
        <v>17690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including amounts for assets recorded under capital leases - USD ($)</t>
        </is>
      </c>
      <c r="B1" s="2" t="inlineStr">
        <is>
          <t>Jun. 30, 2021</t>
        </is>
      </c>
      <c r="C1" s="2" t="inlineStr">
        <is>
          <t>Dec. 31, 2020</t>
        </is>
      </c>
    </row>
    <row r="2">
      <c r="A2" s="3" t="inlineStr">
        <is>
          <t>Schedule of property and equipment including amounts for assets recorded under capital leases [Abstract]</t>
        </is>
      </c>
    </row>
    <row r="3">
      <c r="A3" s="4" t="inlineStr">
        <is>
          <t>Gross value at cost</t>
        </is>
      </c>
      <c r="B3" s="6" t="n">
        <v>303230</v>
      </c>
      <c r="C3" s="6" t="n">
        <v>303230</v>
      </c>
    </row>
    <row r="4">
      <c r="A4" s="4" t="inlineStr">
        <is>
          <t>Less: accumulated depreciation</t>
        </is>
      </c>
      <c r="B4" s="5" t="n">
        <v>-280790</v>
      </c>
      <c r="C4" s="5" t="n">
        <v>-269382</v>
      </c>
    </row>
    <row r="5">
      <c r="A5" s="4" t="inlineStr">
        <is>
          <t>Net</t>
        </is>
      </c>
      <c r="B5" s="6" t="n">
        <v>22440</v>
      </c>
      <c r="C5" s="6" t="n">
        <v>3384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15" customWidth="1" min="2" max="2"/>
    <col width="16" customWidth="1" min="3" max="3"/>
  </cols>
  <sheetData>
    <row r="1">
      <c r="A1" s="1" t="inlineStr">
        <is>
          <t>Borrowings (Detail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Lease interest rate percentage</t>
        </is>
      </c>
      <c r="B4" s="4" t="inlineStr">
        <is>
          <t>12.35%</t>
        </is>
      </c>
      <c r="C4" s="4" t="inlineStr">
        <is>
          <t>12.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orrowings (Details) - Schedule of future minimum lease payments under non-cancelable capital leases</t>
        </is>
      </c>
      <c r="B1" s="2" t="inlineStr">
        <is>
          <t>6 Months Ended</t>
        </is>
      </c>
    </row>
    <row r="2">
      <c r="B2" s="2" t="inlineStr">
        <is>
          <t>Jun. 30, 2021USD ($)</t>
        </is>
      </c>
    </row>
    <row r="3">
      <c r="A3" s="3" t="inlineStr">
        <is>
          <t>Schedule of future minimum lease payments under non-cancelable capital leases [Abstract]</t>
        </is>
      </c>
    </row>
    <row r="4">
      <c r="A4" s="4" t="inlineStr">
        <is>
          <t>2022</t>
        </is>
      </c>
      <c r="B4" s="6" t="n">
        <v>9520</v>
      </c>
    </row>
    <row r="5">
      <c r="A5" s="4" t="inlineStr">
        <is>
          <t>Less: Interest expenses</t>
        </is>
      </c>
      <c r="B5" s="5" t="n">
        <v>287</v>
      </c>
    </row>
    <row r="6">
      <c r="A6" s="4" t="inlineStr">
        <is>
          <t>Total</t>
        </is>
      </c>
      <c r="B6" s="6" t="n">
        <v>923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Shareholders’ Deficit (Details) - $ / shares</t>
        </is>
      </c>
      <c r="B1" s="2" t="inlineStr">
        <is>
          <t>6 Months Ended</t>
        </is>
      </c>
    </row>
    <row r="2">
      <c r="B2" s="2" t="inlineStr">
        <is>
          <t>Jun. 30, 2021</t>
        </is>
      </c>
      <c r="C2" s="2" t="inlineStr">
        <is>
          <t>Apr. 30, 2021</t>
        </is>
      </c>
      <c r="D2" s="2" t="inlineStr">
        <is>
          <t>Dec. 31, 2020</t>
        </is>
      </c>
    </row>
    <row r="3">
      <c r="A3" s="3" t="inlineStr">
        <is>
          <t>Shareholders’ Deficit (Details) [Line Items]</t>
        </is>
      </c>
    </row>
    <row r="4">
      <c r="A4" s="4" t="inlineStr">
        <is>
          <t>Preferred stock, shares authorized</t>
        </is>
      </c>
      <c r="B4" s="5" t="n">
        <v>1000000</v>
      </c>
      <c r="D4" s="5" t="n">
        <v>1000000</v>
      </c>
    </row>
    <row r="5">
      <c r="A5" s="4" t="inlineStr">
        <is>
          <t>Preferred stock, par value (in Dollars per share)</t>
        </is>
      </c>
      <c r="B5" s="7" t="n">
        <v>0.0001</v>
      </c>
      <c r="D5" s="7" t="n">
        <v>0.0001</v>
      </c>
    </row>
    <row r="6">
      <c r="A6" s="4" t="inlineStr">
        <is>
          <t>Series of Individually Immaterial Business Acquisitions [Member]</t>
        </is>
      </c>
    </row>
    <row r="7">
      <c r="A7" s="3" t="inlineStr">
        <is>
          <t>Shareholders’ Deficit (Details) [Line Items]</t>
        </is>
      </c>
    </row>
    <row r="8">
      <c r="A8" s="4" t="inlineStr">
        <is>
          <t>Business combination indemnification, description</t>
        </is>
      </c>
      <c r="B8" s="4" t="inlineStr">
        <is>
          <t>a)Indemnification reserve: Upon the expiration of the indemnification
period of two years from the closing of the Business Combination as described in the Business Combination Agreement, subject to the payments
of indemnity claims, if any, the Company will issue up to 750,000 shares of Class A common stock to former Onyx shareholders.</t>
        </is>
      </c>
    </row>
    <row r="9">
      <c r="A9" s="4" t="inlineStr">
        <is>
          <t>Business combination, description</t>
        </is>
      </c>
      <c r="B9" s="4" t="inlineStr">
        <is>
          <t>Further, pursuant to the Business Combination
Agreement, the Sponsor has a right to 1,502,129 shares of Class A common stock should its price exceed $15.00 per share for any thirty-day
trading period during the 730 calendar days after the closing of the Business Combination.</t>
        </is>
      </c>
    </row>
    <row r="10">
      <c r="A10" s="4" t="inlineStr">
        <is>
          <t>2020 Equity Incentive Plan [Member]</t>
        </is>
      </c>
    </row>
    <row r="11">
      <c r="A11" s="3" t="inlineStr">
        <is>
          <t>Shareholders’ Deficit (Details) [Line Items]</t>
        </is>
      </c>
    </row>
    <row r="12">
      <c r="A12" s="4" t="inlineStr">
        <is>
          <t>Shares of common stock Issued</t>
        </is>
      </c>
      <c r="B12" s="5" t="n">
        <v>4904596</v>
      </c>
    </row>
    <row r="13">
      <c r="A13" s="4" t="inlineStr">
        <is>
          <t>2020 Employee Stock Purchase Plan [Member]</t>
        </is>
      </c>
    </row>
    <row r="14">
      <c r="A14" s="3" t="inlineStr">
        <is>
          <t>Shareholders’ Deficit (Details) [Line Items]</t>
        </is>
      </c>
    </row>
    <row r="15">
      <c r="A15" s="4" t="inlineStr">
        <is>
          <t>Shares of common stock Issued</t>
        </is>
      </c>
      <c r="B15" s="5" t="n">
        <v>2043582</v>
      </c>
    </row>
    <row r="16">
      <c r="A16" s="4" t="inlineStr">
        <is>
          <t>Class A Common Stock [Member]</t>
        </is>
      </c>
    </row>
    <row r="17">
      <c r="A17" s="3" t="inlineStr">
        <is>
          <t>Shareholders’ Deficit (Details) [Line Items]</t>
        </is>
      </c>
    </row>
    <row r="18">
      <c r="A18" s="4" t="inlineStr">
        <is>
          <t>Released shares</t>
        </is>
      </c>
      <c r="C18" s="5" t="n">
        <v>299999</v>
      </c>
    </row>
    <row r="19">
      <c r="A19" s="4" t="inlineStr">
        <is>
          <t>Common stock shares in cash (in Dollars per share)</t>
        </is>
      </c>
      <c r="C19" s="6" t="n">
        <v>10</v>
      </c>
    </row>
    <row r="20">
      <c r="A20" s="4" t="inlineStr">
        <is>
          <t>Shares of common stock outstanding</t>
        </is>
      </c>
      <c r="B20" s="5" t="n">
        <v>33173456</v>
      </c>
    </row>
    <row r="21">
      <c r="A21" s="4" t="inlineStr">
        <is>
          <t>Shares of common stock Issued</t>
        </is>
      </c>
      <c r="B21" s="5" t="n">
        <v>7698178</v>
      </c>
    </row>
    <row r="22">
      <c r="A22" s="4" t="inlineStr">
        <is>
          <t>Common stock shares outstanding</t>
        </is>
      </c>
      <c r="B22" s="5" t="n">
        <v>296888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Stock-Based Compensation (Details) - USD ($)</t>
        </is>
      </c>
      <c r="B1" s="2" t="inlineStr">
        <is>
          <t>Jun. 08, 2022</t>
        </is>
      </c>
      <c r="C1" s="2" t="inlineStr">
        <is>
          <t>Nov. 20, 2021</t>
        </is>
      </c>
      <c r="D1" s="2" t="inlineStr">
        <is>
          <t>Jun. 30, 2021</t>
        </is>
      </c>
      <c r="E1" s="2" t="inlineStr">
        <is>
          <t>Jun. 30, 2021</t>
        </is>
      </c>
      <c r="F1" s="2" t="inlineStr">
        <is>
          <t>Apr. 30, 2021</t>
        </is>
      </c>
      <c r="G1" s="2" t="inlineStr">
        <is>
          <t>Oct. 31, 2020</t>
        </is>
      </c>
    </row>
    <row r="2">
      <c r="A2" s="3" t="inlineStr">
        <is>
          <t>Stock-Based Compensation (Details) [Line Items]</t>
        </is>
      </c>
    </row>
    <row r="3">
      <c r="A3" s="4" t="inlineStr">
        <is>
          <t>Selling, general and administrative expenses</t>
        </is>
      </c>
      <c r="D3" s="6" t="n">
        <v>1292604</v>
      </c>
      <c r="E3" s="6" t="n">
        <v>1321428</v>
      </c>
    </row>
    <row r="4">
      <c r="A4" s="4" t="inlineStr">
        <is>
          <t>Share-based compensation expense</t>
        </is>
      </c>
      <c r="D4" s="5" t="n">
        <v>417182</v>
      </c>
      <c r="E4" s="6" t="n">
        <v>417182</v>
      </c>
    </row>
    <row r="5">
      <c r="A5" s="4" t="inlineStr">
        <is>
          <t>Shares granted (in Shares)</t>
        </is>
      </c>
      <c r="E5" s="5" t="n">
        <v>2346381</v>
      </c>
    </row>
    <row r="6">
      <c r="A6" s="4" t="inlineStr">
        <is>
          <t>Stock based compensation expense associated</t>
        </is>
      </c>
      <c r="D6" s="6" t="n">
        <v>1438344</v>
      </c>
      <c r="E6" s="6" t="n">
        <v>1467168</v>
      </c>
    </row>
    <row r="7">
      <c r="A7" s="4" t="inlineStr">
        <is>
          <t>Unrecognized compensation expense, total</t>
        </is>
      </c>
      <c r="E7" s="6" t="n">
        <v>13900000</v>
      </c>
    </row>
    <row r="8">
      <c r="A8" s="4" t="inlineStr">
        <is>
          <t>Weighted average period</t>
        </is>
      </c>
      <c r="E8" s="4" t="inlineStr">
        <is>
          <t>2 years 6 months</t>
        </is>
      </c>
    </row>
    <row r="9">
      <c r="A9" s="4" t="inlineStr">
        <is>
          <t>Grant, percentage</t>
        </is>
      </c>
      <c r="E9" s="4" t="inlineStr">
        <is>
          <t>80.00%</t>
        </is>
      </c>
    </row>
    <row r="10">
      <c r="A10" s="4" t="inlineStr">
        <is>
          <t>Remaining performance, percentage</t>
        </is>
      </c>
      <c r="D10" s="4" t="inlineStr">
        <is>
          <t>20.00%</t>
        </is>
      </c>
      <c r="E10" s="4" t="inlineStr">
        <is>
          <t>20.00%</t>
        </is>
      </c>
    </row>
    <row r="11">
      <c r="A11" s="4" t="inlineStr">
        <is>
          <t>PSUs, granted subject to cash flow (in Shares)</t>
        </is>
      </c>
      <c r="E11" s="5" t="n">
        <v>124500</v>
      </c>
    </row>
    <row r="12">
      <c r="A12" s="4" t="inlineStr">
        <is>
          <t>Recognized stock-based compensation expense</t>
        </is>
      </c>
      <c r="D12" s="6" t="n">
        <v>271442</v>
      </c>
      <c r="E12" s="6" t="n">
        <v>271442</v>
      </c>
    </row>
    <row r="13">
      <c r="A13" s="4" t="inlineStr">
        <is>
          <t>Unamortized stock based compensation expense</t>
        </is>
      </c>
      <c r="E13" s="5" t="n">
        <v>4500000</v>
      </c>
    </row>
    <row r="14">
      <c r="A14" s="4" t="inlineStr">
        <is>
          <t>Employees and Consultants [Member]</t>
        </is>
      </c>
    </row>
    <row r="15">
      <c r="A15" s="3" t="inlineStr">
        <is>
          <t>Stock-Based Compensation (Details) [Line Items]</t>
        </is>
      </c>
    </row>
    <row r="16">
      <c r="A16" s="4" t="inlineStr">
        <is>
          <t>Share-based compensation expense</t>
        </is>
      </c>
      <c r="E16" s="6" t="n">
        <v>622500</v>
      </c>
    </row>
    <row r="17">
      <c r="A17" s="4" t="inlineStr">
        <is>
          <t>Aggregate of restricted stock units (in Shares)</t>
        </is>
      </c>
      <c r="E17" s="5" t="n">
        <v>622500</v>
      </c>
    </row>
    <row r="18">
      <c r="A18" s="4" t="inlineStr">
        <is>
          <t>Restricted Stock Units (RSUs) [Member]</t>
        </is>
      </c>
    </row>
    <row r="19">
      <c r="A19" s="3" t="inlineStr">
        <is>
          <t>Stock-Based Compensation (Details) [Line Items]</t>
        </is>
      </c>
    </row>
    <row r="20">
      <c r="A20" s="4" t="inlineStr">
        <is>
          <t>Shares granted (in Shares)</t>
        </is>
      </c>
      <c r="D20" s="5" t="n">
        <v>2346381</v>
      </c>
      <c r="E20" s="5" t="n">
        <v>106806</v>
      </c>
    </row>
    <row r="21">
      <c r="A21" s="4" t="inlineStr">
        <is>
          <t>Weighted average period</t>
        </is>
      </c>
      <c r="E21" s="4" t="inlineStr">
        <is>
          <t>2 years 3 months 18 days</t>
        </is>
      </c>
    </row>
    <row r="22">
      <c r="A22" s="4" t="inlineStr">
        <is>
          <t>Restricted Stock Units (RSUs) [Member] | Employees and Consultants [Member]</t>
        </is>
      </c>
    </row>
    <row r="23">
      <c r="A23" s="3" t="inlineStr">
        <is>
          <t>Stock-Based Compensation (Details) [Line Items]</t>
        </is>
      </c>
    </row>
    <row r="24">
      <c r="A24" s="4" t="inlineStr">
        <is>
          <t>Shares granted (in Shares)</t>
        </is>
      </c>
      <c r="E24" s="5" t="n">
        <v>2239575</v>
      </c>
    </row>
    <row r="25">
      <c r="A25" s="4" t="inlineStr">
        <is>
          <t>Forecast [Member] | Restricted Stock Units (RSUs) [Member]</t>
        </is>
      </c>
    </row>
    <row r="26">
      <c r="A26" s="3" t="inlineStr">
        <is>
          <t>Stock-Based Compensation (Details) [Line Items]</t>
        </is>
      </c>
    </row>
    <row r="27">
      <c r="A27" s="4" t="inlineStr">
        <is>
          <t>Granted shares veted (in Shares)</t>
        </is>
      </c>
      <c r="C27" s="5" t="n">
        <v>49994</v>
      </c>
    </row>
    <row r="28">
      <c r="A28" s="4" t="inlineStr">
        <is>
          <t>Granted shares (in Shares)</t>
        </is>
      </c>
      <c r="B28" s="5" t="n">
        <v>56812</v>
      </c>
    </row>
    <row r="29">
      <c r="A29" s="4" t="inlineStr">
        <is>
          <t>Class A Common Stock [Member]</t>
        </is>
      </c>
    </row>
    <row r="30">
      <c r="A30" s="3" t="inlineStr">
        <is>
          <t>Stock-Based Compensation (Details) [Line Items]</t>
        </is>
      </c>
    </row>
    <row r="31">
      <c r="A31" s="4" t="inlineStr">
        <is>
          <t>Shares of common stock (in Shares)</t>
        </is>
      </c>
      <c r="F31" s="5" t="n">
        <v>299999</v>
      </c>
    </row>
    <row r="32">
      <c r="A32" s="4" t="inlineStr">
        <is>
          <t>Class A Common Stock [Member] | 2020 Equity Incentive Plan [Member]</t>
        </is>
      </c>
    </row>
    <row r="33">
      <c r="A33" s="3" t="inlineStr">
        <is>
          <t>Stock-Based Compensation (Details) [Line Items]</t>
        </is>
      </c>
    </row>
    <row r="34">
      <c r="A34" s="4" t="inlineStr">
        <is>
          <t>Shares of common stock (in Shares)</t>
        </is>
      </c>
      <c r="G34" s="5" t="n">
        <v>490459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summarizes the activity related to RSU</t>
        </is>
      </c>
      <c r="B1" s="2" t="inlineStr">
        <is>
          <t>6 Months Ended</t>
        </is>
      </c>
    </row>
    <row r="2">
      <c r="B2" s="2" t="inlineStr">
        <is>
          <t>Jun. 30, 2021$ / sharesshares</t>
        </is>
      </c>
    </row>
    <row r="3">
      <c r="A3" s="3" t="inlineStr">
        <is>
          <t>Schedule of summarizes the activity related to RSU [Abstract]</t>
        </is>
      </c>
    </row>
    <row r="4">
      <c r="A4" s="4" t="inlineStr">
        <is>
          <t>Restricted Stock Units Beginning | shares</t>
        </is>
      </c>
      <c r="B4" s="4" t="inlineStr">
        <is>
          <t xml:space="preserve"> </t>
        </is>
      </c>
    </row>
    <row r="5">
      <c r="A5" s="4" t="inlineStr">
        <is>
          <t>Weighted Average Grant Date Fair Value Beginning | $ / shares</t>
        </is>
      </c>
      <c r="B5" s="4" t="inlineStr">
        <is>
          <t xml:space="preserve"> </t>
        </is>
      </c>
    </row>
    <row r="6">
      <c r="A6" s="4" t="inlineStr">
        <is>
          <t>Restricted Stock Units Granted | shares</t>
        </is>
      </c>
      <c r="B6" s="5" t="n">
        <v>2346381</v>
      </c>
    </row>
    <row r="7">
      <c r="A7" s="4" t="inlineStr">
        <is>
          <t>Weighted Average Grant Date Fair Value Granted | $ / shares</t>
        </is>
      </c>
      <c r="B7" s="8" t="n">
        <v>6.54</v>
      </c>
    </row>
    <row r="8">
      <c r="A8" s="4" t="inlineStr">
        <is>
          <t>Restricted Stock Units Ending | shares</t>
        </is>
      </c>
      <c r="B8" s="5" t="n">
        <v>2346381</v>
      </c>
    </row>
    <row r="9">
      <c r="A9" s="4" t="inlineStr">
        <is>
          <t>Weighted Average Grant Date Fair Value Beginning | $ / shares</t>
        </is>
      </c>
      <c r="B9" s="8" t="n">
        <v>6.5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Details) - Schedule of summarizes the activity related to PSU</t>
        </is>
      </c>
      <c r="B1" s="2" t="inlineStr">
        <is>
          <t>6 Months Ended</t>
        </is>
      </c>
    </row>
    <row r="2">
      <c r="B2" s="2" t="inlineStr">
        <is>
          <t>Jun. 30, 2021USD ($)$ / sharesshares</t>
        </is>
      </c>
    </row>
    <row r="3">
      <c r="A3" s="3" t="inlineStr">
        <is>
          <t>Condensed Financial Statements, Captions [Line Items]</t>
        </is>
      </c>
    </row>
    <row r="4">
      <c r="A4" s="4" t="inlineStr">
        <is>
          <t>Balance of PSUs Beginning</t>
        </is>
      </c>
      <c r="B4" s="4" t="inlineStr">
        <is>
          <t xml:space="preserve"> </t>
        </is>
      </c>
    </row>
    <row r="5">
      <c r="A5" s="4" t="inlineStr">
        <is>
          <t>Units Granted (in Shares) | shares</t>
        </is>
      </c>
      <c r="B5" s="5" t="n">
        <v>622500</v>
      </c>
    </row>
    <row r="6">
      <c r="A6" s="4" t="inlineStr">
        <is>
          <t>Balance of PSUs Ending</t>
        </is>
      </c>
      <c r="B6" s="6" t="n">
        <v>622500</v>
      </c>
    </row>
    <row r="7">
      <c r="A7" s="4" t="inlineStr">
        <is>
          <t>PSUs Net Revenue [Member]</t>
        </is>
      </c>
    </row>
    <row r="8">
      <c r="A8" s="3" t="inlineStr">
        <is>
          <t>Condensed Financial Statements, Captions [Line Items]</t>
        </is>
      </c>
    </row>
    <row r="9">
      <c r="A9" s="4" t="inlineStr">
        <is>
          <t>Balance of PSUs Beginning</t>
        </is>
      </c>
      <c r="B9" s="4" t="inlineStr">
        <is>
          <t xml:space="preserve"> </t>
        </is>
      </c>
    </row>
    <row r="10">
      <c r="A10" s="4" t="inlineStr">
        <is>
          <t>Units Granted (in Shares) | shares</t>
        </is>
      </c>
      <c r="B10" s="5" t="n">
        <v>498000</v>
      </c>
    </row>
    <row r="11">
      <c r="A11" s="4" t="inlineStr">
        <is>
          <t>Weighted Average grant date fair value (in Dollars per share) | $ / shares</t>
        </is>
      </c>
      <c r="B11" s="8" t="n">
        <v>8.02</v>
      </c>
    </row>
    <row r="12">
      <c r="A12" s="4" t="inlineStr">
        <is>
          <t>Balance of PSUs Ending</t>
        </is>
      </c>
      <c r="B12" s="6" t="n">
        <v>498000</v>
      </c>
    </row>
    <row r="13">
      <c r="A13" s="4" t="inlineStr">
        <is>
          <t>PSUs Cash Flow [Member]</t>
        </is>
      </c>
    </row>
    <row r="14">
      <c r="A14" s="3" t="inlineStr">
        <is>
          <t>Condensed Financial Statements, Captions [Line Items]</t>
        </is>
      </c>
    </row>
    <row r="15">
      <c r="A15" s="4" t="inlineStr">
        <is>
          <t>Balance of PSUs Beginning</t>
        </is>
      </c>
      <c r="B15" s="4" t="inlineStr">
        <is>
          <t xml:space="preserve"> </t>
        </is>
      </c>
    </row>
    <row r="16">
      <c r="A16" s="4" t="inlineStr">
        <is>
          <t>Units Granted (in Shares) | shares</t>
        </is>
      </c>
      <c r="B16" s="5" t="n">
        <v>124500</v>
      </c>
    </row>
    <row r="17">
      <c r="A17" s="4" t="inlineStr">
        <is>
          <t>Weighted Average grant date fair value (in Dollars per share) | $ / shares</t>
        </is>
      </c>
      <c r="B17" s="8" t="n">
        <v>6.04</v>
      </c>
    </row>
    <row r="18">
      <c r="A18" s="4" t="inlineStr">
        <is>
          <t>Balance of PSUs Ending</t>
        </is>
      </c>
      <c r="B18" s="6" t="n">
        <v>1245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ate</t>
        </is>
      </c>
      <c r="B4" s="4" t="inlineStr">
        <is>
          <t>22.60%</t>
        </is>
      </c>
      <c r="C4" s="4" t="inlineStr">
        <is>
          <t>25.20%</t>
        </is>
      </c>
      <c r="D4" s="4" t="inlineStr">
        <is>
          <t>542.94%</t>
        </is>
      </c>
      <c r="E4" s="4" t="inlineStr">
        <is>
          <t>25.28%</t>
        </is>
      </c>
    </row>
    <row r="5">
      <c r="A5" s="4" t="inlineStr">
        <is>
          <t>Federal statutory rate</t>
        </is>
      </c>
      <c r="D5" s="4" t="inlineStr">
        <is>
          <t>21.00%</t>
        </is>
      </c>
    </row>
    <row r="6">
      <c r="A6" s="4" t="inlineStr">
        <is>
          <t>Percentage of taxable income</t>
        </is>
      </c>
      <c r="D6" s="4" t="inlineStr">
        <is>
          <t>80.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1</t>
        </is>
      </c>
      <c r="C1" s="2" t="inlineStr">
        <is>
          <t>Dec. 31, 2020</t>
        </is>
      </c>
    </row>
    <row r="2">
      <c r="A2" s="4" t="inlineStr">
        <is>
          <t>Preferred stock, pe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F Common Stock</t>
        </is>
      </c>
    </row>
    <row r="7">
      <c r="A7" s="4" t="inlineStr">
        <is>
          <t>Common stock, par value (in Dollars per share)</t>
        </is>
      </c>
      <c r="B7" s="7" t="n">
        <v>0.0001</v>
      </c>
      <c r="C7" s="7" t="n">
        <v>0.0001</v>
      </c>
    </row>
    <row r="8">
      <c r="A8" s="4" t="inlineStr">
        <is>
          <t>Common stock, shares authorized</t>
        </is>
      </c>
      <c r="B8" s="5" t="n">
        <v>10000000</v>
      </c>
      <c r="C8" s="5" t="n">
        <v>10000000</v>
      </c>
    </row>
    <row r="9">
      <c r="A9" s="4" t="inlineStr">
        <is>
          <t>Common stock, shares issued</t>
        </is>
      </c>
      <c r="B9" s="5" t="n">
        <v>0</v>
      </c>
      <c r="C9" s="5" t="n">
        <v>0</v>
      </c>
    </row>
    <row r="10">
      <c r="A10" s="4" t="inlineStr">
        <is>
          <t>Common stock, shares outstanding</t>
        </is>
      </c>
      <c r="B10" s="5" t="n">
        <v>0</v>
      </c>
      <c r="C10" s="5" t="n">
        <v>0</v>
      </c>
    </row>
    <row r="11">
      <c r="A11" s="4" t="inlineStr">
        <is>
          <t>Class A Common Stock</t>
        </is>
      </c>
    </row>
    <row r="12">
      <c r="A12" s="4" t="inlineStr">
        <is>
          <t>Common stock, par value (in Dollars per share)</t>
        </is>
      </c>
      <c r="B12" s="7" t="n">
        <v>0.0001</v>
      </c>
      <c r="C12" s="7" t="n">
        <v>0.0001</v>
      </c>
    </row>
    <row r="13">
      <c r="A13" s="4" t="inlineStr">
        <is>
          <t>Common stock, shares authorized</t>
        </is>
      </c>
      <c r="B13" s="5" t="n">
        <v>100000000</v>
      </c>
      <c r="C13" s="5" t="n">
        <v>100000000</v>
      </c>
    </row>
    <row r="14">
      <c r="A14" s="4" t="inlineStr">
        <is>
          <t>Common stock, shares issued</t>
        </is>
      </c>
      <c r="B14" s="5" t="n">
        <v>33173456</v>
      </c>
      <c r="C14" s="5" t="n">
        <v>32873457</v>
      </c>
    </row>
    <row r="15">
      <c r="A15" s="4" t="inlineStr">
        <is>
          <t>Common stock, shares outstanding</t>
        </is>
      </c>
      <c r="B15" s="5" t="n">
        <v>33173456</v>
      </c>
      <c r="C15" s="5" t="n">
        <v>328734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Financial Position [Abstract]</t>
        </is>
      </c>
    </row>
    <row r="4">
      <c r="A4" s="4" t="inlineStr">
        <is>
          <t>Net revenue</t>
        </is>
      </c>
      <c r="B4" s="6" t="n">
        <v>130409332</v>
      </c>
      <c r="C4" s="6" t="n">
        <v>113853524</v>
      </c>
      <c r="D4" s="6" t="n">
        <v>239482960</v>
      </c>
      <c r="E4" s="6" t="n">
        <v>184579489</v>
      </c>
    </row>
    <row r="5">
      <c r="A5" s="4" t="inlineStr">
        <is>
          <t>Cost of goods sold</t>
        </is>
      </c>
      <c r="B5" s="5" t="n">
        <v>104270051</v>
      </c>
      <c r="C5" s="5" t="n">
        <v>89655601</v>
      </c>
      <c r="D5" s="5" t="n">
        <v>190510070</v>
      </c>
      <c r="E5" s="5" t="n">
        <v>145212766</v>
      </c>
    </row>
    <row r="6">
      <c r="A6" s="4" t="inlineStr">
        <is>
          <t>Gross profit</t>
        </is>
      </c>
      <c r="B6" s="5" t="n">
        <v>26139281</v>
      </c>
      <c r="C6" s="5" t="n">
        <v>24197923</v>
      </c>
      <c r="D6" s="5" t="n">
        <v>48972890</v>
      </c>
      <c r="E6" s="5" t="n">
        <v>39366723</v>
      </c>
    </row>
    <row r="7">
      <c r="A7" s="3" t="inlineStr">
        <is>
          <t>Operating expenses:</t>
        </is>
      </c>
    </row>
    <row r="8">
      <c r="A8" s="4" t="inlineStr">
        <is>
          <t>Advertising</t>
        </is>
      </c>
      <c r="B8" s="5" t="n">
        <v>10907319</v>
      </c>
      <c r="C8" s="5" t="n">
        <v>9296637</v>
      </c>
      <c r="D8" s="5" t="n">
        <v>21406705</v>
      </c>
      <c r="E8" s="5" t="n">
        <v>15390787</v>
      </c>
    </row>
    <row r="9">
      <c r="A9" s="4" t="inlineStr">
        <is>
          <t>Selling, general and administrative</t>
        </is>
      </c>
      <c r="B9" s="5" t="n">
        <v>12603017</v>
      </c>
      <c r="C9" s="5" t="n">
        <v>10076998</v>
      </c>
      <c r="D9" s="5" t="n">
        <v>23961724</v>
      </c>
      <c r="E9" s="5" t="n">
        <v>18748252</v>
      </c>
    </row>
    <row r="10">
      <c r="A10" s="4" t="inlineStr">
        <is>
          <t>Depreciation</t>
        </is>
      </c>
      <c r="B10" s="5" t="n">
        <v>1819581</v>
      </c>
      <c r="C10" s="5" t="n">
        <v>1783415</v>
      </c>
      <c r="D10" s="5" t="n">
        <v>3593354</v>
      </c>
      <c r="E10" s="5" t="n">
        <v>3308098</v>
      </c>
    </row>
    <row r="11">
      <c r="A11" s="4" t="inlineStr">
        <is>
          <t>Total operating expenses</t>
        </is>
      </c>
      <c r="B11" s="5" t="n">
        <v>25329917</v>
      </c>
      <c r="C11" s="5" t="n">
        <v>21157050</v>
      </c>
      <c r="D11" s="5" t="n">
        <v>48961783</v>
      </c>
      <c r="E11" s="5" t="n">
        <v>37447137</v>
      </c>
    </row>
    <row r="12">
      <c r="A12" s="4" t="inlineStr">
        <is>
          <t>Income from operations</t>
        </is>
      </c>
      <c r="B12" s="5" t="n">
        <v>809364</v>
      </c>
      <c r="C12" s="5" t="n">
        <v>3040873</v>
      </c>
      <c r="D12" s="5" t="n">
        <v>11107</v>
      </c>
      <c r="E12" s="5" t="n">
        <v>1919586</v>
      </c>
    </row>
    <row r="13">
      <c r="A13" s="4" t="inlineStr">
        <is>
          <t>Interest expense</t>
        </is>
      </c>
      <c r="B13" s="5" t="n">
        <v>395</v>
      </c>
      <c r="C13" s="5" t="n">
        <v>1038</v>
      </c>
      <c r="D13" s="5" t="n">
        <v>6885</v>
      </c>
      <c r="E13" s="5" t="n">
        <v>6821</v>
      </c>
    </row>
    <row r="14">
      <c r="A14" s="4" t="inlineStr">
        <is>
          <t>Income before income taxes</t>
        </is>
      </c>
      <c r="B14" s="5" t="n">
        <v>808969</v>
      </c>
      <c r="C14" s="5" t="n">
        <v>3039835</v>
      </c>
      <c r="D14" s="5" t="n">
        <v>4222</v>
      </c>
      <c r="E14" s="5" t="n">
        <v>1912765</v>
      </c>
    </row>
    <row r="15">
      <c r="A15" s="4" t="inlineStr">
        <is>
          <t>Income tax expense</t>
        </is>
      </c>
      <c r="B15" s="5" t="n">
        <v>182857</v>
      </c>
      <c r="C15" s="5" t="n">
        <v>766120</v>
      </c>
      <c r="D15" s="5" t="n">
        <v>22923</v>
      </c>
      <c r="E15" s="5" t="n">
        <v>483620</v>
      </c>
    </row>
    <row r="16">
      <c r="A16" s="4" t="inlineStr">
        <is>
          <t>Net income (loss)</t>
        </is>
      </c>
      <c r="B16" s="5" t="n">
        <v>626112</v>
      </c>
      <c r="C16" s="5" t="n">
        <v>2273715</v>
      </c>
      <c r="D16" s="5" t="n">
        <v>-18701</v>
      </c>
      <c r="E16" s="5" t="n">
        <v>1429145</v>
      </c>
    </row>
    <row r="17">
      <c r="A17" s="4" t="inlineStr">
        <is>
          <t>Net income (loss)</t>
        </is>
      </c>
      <c r="B17" s="5" t="n">
        <v>626112</v>
      </c>
      <c r="C17" s="5" t="n">
        <v>2273715</v>
      </c>
      <c r="D17" s="5" t="n">
        <v>-18701</v>
      </c>
      <c r="E17" s="5" t="n">
        <v>1429145</v>
      </c>
    </row>
    <row r="18">
      <c r="A18" s="4" t="inlineStr">
        <is>
          <t>Less: Preferred stocks dividends</t>
        </is>
      </c>
      <c r="C18" s="5" t="n">
        <v>125000</v>
      </c>
      <c r="E18" s="5" t="n">
        <v>250000</v>
      </c>
    </row>
    <row r="19">
      <c r="A19" s="4" t="inlineStr">
        <is>
          <t>Income (Loss) available to common shareholders</t>
        </is>
      </c>
      <c r="B19" s="6" t="n">
        <v>626112</v>
      </c>
      <c r="C19" s="6" t="n">
        <v>2148715</v>
      </c>
      <c r="D19" s="6" t="n">
        <v>-18701</v>
      </c>
      <c r="E19" s="6" t="n">
        <v>1179145</v>
      </c>
    </row>
    <row r="20">
      <c r="A20" s="3" t="inlineStr">
        <is>
          <t>Income (Loss) per common share</t>
        </is>
      </c>
    </row>
    <row r="21">
      <c r="A21" s="4" t="inlineStr">
        <is>
          <t>Basic income (loss) per share (in Dollars per share)</t>
        </is>
      </c>
      <c r="B21" s="8" t="n">
        <v>0.02</v>
      </c>
      <c r="C21" s="8" t="n">
        <v>0.09</v>
      </c>
      <c r="D21" s="6" t="n">
        <v>0</v>
      </c>
      <c r="E21" s="8" t="n">
        <v>0.05</v>
      </c>
    </row>
    <row r="22">
      <c r="A22" s="4" t="inlineStr">
        <is>
          <t>Weighted average number of shares (basic) (in Shares)</t>
        </is>
      </c>
      <c r="B22" s="5" t="n">
        <v>33173456</v>
      </c>
      <c r="C22" s="5" t="n">
        <v>24950958</v>
      </c>
      <c r="D22" s="5" t="n">
        <v>33173456</v>
      </c>
      <c r="E22" s="5" t="n">
        <v>24950958</v>
      </c>
    </row>
    <row r="23">
      <c r="A23" s="4" t="inlineStr">
        <is>
          <t>Diluted income (loss) per share (in Dollars per share)</t>
        </is>
      </c>
      <c r="B23" s="8" t="n">
        <v>0.02</v>
      </c>
      <c r="C23" s="8" t="n">
        <v>0.09</v>
      </c>
      <c r="D23" s="6" t="n">
        <v>0</v>
      </c>
      <c r="E23" s="8" t="n">
        <v>0.05</v>
      </c>
    </row>
    <row r="24">
      <c r="A24" s="4" t="inlineStr">
        <is>
          <t>Weighted average number of shares (diluted) (in Shares)</t>
        </is>
      </c>
      <c r="B24" s="5" t="n">
        <v>33130599</v>
      </c>
      <c r="C24" s="5" t="n">
        <v>24950958</v>
      </c>
      <c r="D24" s="5" t="n">
        <v>33002738</v>
      </c>
      <c r="E24" s="5" t="n">
        <v>249509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1" customWidth="1" min="3" max="3"/>
    <col width="16" customWidth="1" min="4" max="4"/>
    <col width="27" customWidth="1" min="5" max="5"/>
    <col width="27" customWidth="1" min="6" max="6"/>
    <col width="13" customWidth="1" min="7" max="7"/>
  </cols>
  <sheetData>
    <row r="1">
      <c r="A1" s="1" t="inlineStr">
        <is>
          <t>Condensed Consolidated Statements of Changes in Shareholders’ Deficit (Unaudited) - USD ($)</t>
        </is>
      </c>
      <c r="B1" s="2" t="inlineStr">
        <is>
          <t>Class A Common Stock</t>
        </is>
      </c>
      <c r="C1" s="2" t="inlineStr">
        <is>
          <t>Class F Common Stock</t>
        </is>
      </c>
      <c r="D1" s="2" t="inlineStr">
        <is>
          <t>Preferred Stock</t>
        </is>
      </c>
      <c r="E1" s="2" t="inlineStr">
        <is>
          <t>Additional Paid In Capital</t>
        </is>
      </c>
      <c r="F1" s="2" t="inlineStr">
        <is>
          <t>Accumulated Deficit Amount</t>
        </is>
      </c>
      <c r="G1" s="2" t="inlineStr">
        <is>
          <t>Total</t>
        </is>
      </c>
    </row>
    <row r="2">
      <c r="A2" s="4" t="inlineStr">
        <is>
          <t>Balance at Dec. 31, 2019</t>
        </is>
      </c>
      <c r="B2" s="6" t="n">
        <v>2495</v>
      </c>
      <c r="C2" s="4" t="inlineStr">
        <is>
          <t xml:space="preserve"> </t>
        </is>
      </c>
      <c r="D2" s="4" t="inlineStr">
        <is>
          <t xml:space="preserve"> </t>
        </is>
      </c>
      <c r="E2" s="6" t="n">
        <v>4998505</v>
      </c>
      <c r="F2" s="6" t="n">
        <v>-14008170</v>
      </c>
      <c r="G2" s="6" t="n">
        <v>-9007170</v>
      </c>
    </row>
    <row r="3">
      <c r="A3" s="4" t="inlineStr">
        <is>
          <t>Balance (in Shares) at Dec. 31, 2019</t>
        </is>
      </c>
      <c r="B3" s="5" t="n">
        <v>24950958</v>
      </c>
      <c r="C3" s="4" t="inlineStr">
        <is>
          <t xml:space="preserve"> </t>
        </is>
      </c>
      <c r="D3" s="4" t="inlineStr">
        <is>
          <t xml:space="preserve"> </t>
        </is>
      </c>
    </row>
    <row r="4">
      <c r="A4" s="4" t="inlineStr">
        <is>
          <t>Preferred stock dividend</t>
        </is>
      </c>
      <c r="B4" s="4" t="inlineStr">
        <is>
          <t xml:space="preserve"> </t>
        </is>
      </c>
      <c r="C4" s="4" t="inlineStr">
        <is>
          <t xml:space="preserve"> </t>
        </is>
      </c>
      <c r="D4" s="4" t="inlineStr">
        <is>
          <t xml:space="preserve"> </t>
        </is>
      </c>
      <c r="E4" s="4" t="inlineStr">
        <is>
          <t xml:space="preserve"> </t>
        </is>
      </c>
      <c r="F4" s="5" t="n">
        <v>-125000</v>
      </c>
      <c r="G4" s="5" t="n">
        <v>-125000</v>
      </c>
    </row>
    <row r="5">
      <c r="A5" s="4" t="inlineStr">
        <is>
          <t>Net income (loss)</t>
        </is>
      </c>
      <c r="B5" s="4" t="inlineStr">
        <is>
          <t xml:space="preserve"> </t>
        </is>
      </c>
      <c r="C5" s="4" t="inlineStr">
        <is>
          <t xml:space="preserve"> </t>
        </is>
      </c>
      <c r="D5" s="4" t="inlineStr">
        <is>
          <t xml:space="preserve"> </t>
        </is>
      </c>
      <c r="E5" s="4" t="inlineStr">
        <is>
          <t xml:space="preserve"> </t>
        </is>
      </c>
      <c r="F5" s="5" t="n">
        <v>-844570</v>
      </c>
      <c r="G5" s="5" t="n">
        <v>-844570</v>
      </c>
    </row>
    <row r="6">
      <c r="A6" s="4" t="inlineStr">
        <is>
          <t>Balance at Mar. 31, 2020</t>
        </is>
      </c>
      <c r="B6" s="6" t="n">
        <v>2495</v>
      </c>
      <c r="C6" s="4" t="inlineStr">
        <is>
          <t xml:space="preserve"> </t>
        </is>
      </c>
      <c r="D6" s="4" t="inlineStr">
        <is>
          <t xml:space="preserve"> </t>
        </is>
      </c>
      <c r="E6" s="5" t="n">
        <v>4998505</v>
      </c>
      <c r="F6" s="5" t="n">
        <v>-14977740</v>
      </c>
      <c r="G6" s="5" t="n">
        <v>-9976740</v>
      </c>
    </row>
    <row r="7">
      <c r="A7" s="4" t="inlineStr">
        <is>
          <t>Balance (in Shares) at Mar. 31, 2020</t>
        </is>
      </c>
      <c r="B7" s="5" t="n">
        <v>24950958</v>
      </c>
      <c r="C7" s="4" t="inlineStr">
        <is>
          <t xml:space="preserve"> </t>
        </is>
      </c>
      <c r="D7" s="4" t="inlineStr">
        <is>
          <t xml:space="preserve"> </t>
        </is>
      </c>
    </row>
    <row r="8">
      <c r="A8" s="4" t="inlineStr">
        <is>
          <t>Preferred stock dividend</t>
        </is>
      </c>
      <c r="B8" s="4" t="inlineStr">
        <is>
          <t xml:space="preserve"> </t>
        </is>
      </c>
      <c r="C8" s="4" t="inlineStr">
        <is>
          <t xml:space="preserve"> </t>
        </is>
      </c>
      <c r="D8" s="4" t="inlineStr">
        <is>
          <t xml:space="preserve"> </t>
        </is>
      </c>
      <c r="E8" s="4" t="inlineStr">
        <is>
          <t xml:space="preserve"> </t>
        </is>
      </c>
      <c r="F8" s="5" t="n">
        <v>-125000</v>
      </c>
      <c r="G8" s="5" t="n">
        <v>-125000</v>
      </c>
    </row>
    <row r="9">
      <c r="A9" s="4" t="inlineStr">
        <is>
          <t>Net income (loss)</t>
        </is>
      </c>
      <c r="B9" s="4" t="inlineStr">
        <is>
          <t xml:space="preserve"> </t>
        </is>
      </c>
      <c r="C9" s="4" t="inlineStr">
        <is>
          <t xml:space="preserve"> </t>
        </is>
      </c>
      <c r="D9" s="4" t="inlineStr">
        <is>
          <t xml:space="preserve"> </t>
        </is>
      </c>
      <c r="E9" s="4" t="inlineStr">
        <is>
          <t xml:space="preserve"> </t>
        </is>
      </c>
      <c r="F9" s="5" t="n">
        <v>2273715</v>
      </c>
      <c r="G9" s="5" t="n">
        <v>2273715</v>
      </c>
    </row>
    <row r="10">
      <c r="A10" s="4" t="inlineStr">
        <is>
          <t>Balance at Jun. 30, 2020</t>
        </is>
      </c>
      <c r="B10" s="6" t="n">
        <v>2495</v>
      </c>
      <c r="C10" s="4" t="inlineStr">
        <is>
          <t xml:space="preserve"> </t>
        </is>
      </c>
      <c r="D10" s="4" t="inlineStr">
        <is>
          <t xml:space="preserve"> </t>
        </is>
      </c>
      <c r="E10" s="5" t="n">
        <v>4998505</v>
      </c>
      <c r="F10" s="5" t="n">
        <v>-12829025</v>
      </c>
      <c r="G10" s="5" t="n">
        <v>-7828025</v>
      </c>
    </row>
    <row r="11">
      <c r="A11" s="4" t="inlineStr">
        <is>
          <t>Balance (in Shares) at Jun. 30, 2020</t>
        </is>
      </c>
      <c r="B11" s="5" t="n">
        <v>24950958</v>
      </c>
      <c r="C11" s="4" t="inlineStr">
        <is>
          <t xml:space="preserve"> </t>
        </is>
      </c>
      <c r="D11" s="4" t="inlineStr">
        <is>
          <t xml:space="preserve"> </t>
        </is>
      </c>
    </row>
    <row r="12">
      <c r="A12" s="4" t="inlineStr">
        <is>
          <t>Balance at Dec. 31, 2020</t>
        </is>
      </c>
      <c r="B12" s="6" t="n">
        <v>3287</v>
      </c>
      <c r="C12" s="4" t="inlineStr">
        <is>
          <t xml:space="preserve"> </t>
        </is>
      </c>
      <c r="D12" s="4" t="inlineStr">
        <is>
          <t xml:space="preserve"> </t>
        </is>
      </c>
      <c r="E12" s="4" t="inlineStr">
        <is>
          <t xml:space="preserve"> </t>
        </is>
      </c>
      <c r="F12" s="5" t="n">
        <v>-12719857</v>
      </c>
      <c r="G12" s="5" t="n">
        <v>-12716570</v>
      </c>
    </row>
    <row r="13">
      <c r="A13" s="4" t="inlineStr">
        <is>
          <t>Balance (in Shares) at Dec. 31, 2020</t>
        </is>
      </c>
      <c r="B13" s="5" t="n">
        <v>32873457</v>
      </c>
      <c r="C13" s="4" t="inlineStr">
        <is>
          <t xml:space="preserve"> </t>
        </is>
      </c>
      <c r="D13" s="4" t="inlineStr">
        <is>
          <t xml:space="preserve"> </t>
        </is>
      </c>
    </row>
    <row r="14">
      <c r="A14" s="4" t="inlineStr">
        <is>
          <t>Share based compensation</t>
        </is>
      </c>
      <c r="B14" s="4" t="inlineStr">
        <is>
          <t xml:space="preserve"> </t>
        </is>
      </c>
      <c r="C14" s="4" t="inlineStr">
        <is>
          <t xml:space="preserve"> </t>
        </is>
      </c>
      <c r="D14" s="4" t="inlineStr">
        <is>
          <t xml:space="preserve"> </t>
        </is>
      </c>
      <c r="E14" s="5" t="n">
        <v>28824</v>
      </c>
      <c r="G14" s="5" t="n">
        <v>28824</v>
      </c>
    </row>
    <row r="15">
      <c r="A15" s="4" t="inlineStr">
        <is>
          <t>Net income (loss)</t>
        </is>
      </c>
      <c r="B15" s="4" t="inlineStr">
        <is>
          <t xml:space="preserve"> </t>
        </is>
      </c>
      <c r="C15" s="4" t="inlineStr">
        <is>
          <t xml:space="preserve"> </t>
        </is>
      </c>
      <c r="D15" s="4" t="inlineStr">
        <is>
          <t xml:space="preserve"> </t>
        </is>
      </c>
      <c r="E15" s="4" t="inlineStr">
        <is>
          <t xml:space="preserve"> </t>
        </is>
      </c>
      <c r="F15" s="5" t="n">
        <v>-644813</v>
      </c>
      <c r="G15" s="5" t="n">
        <v>-644813</v>
      </c>
    </row>
    <row r="16">
      <c r="A16" s="4" t="inlineStr">
        <is>
          <t>Balance at Mar. 31, 2021</t>
        </is>
      </c>
      <c r="B16" s="6" t="n">
        <v>3287</v>
      </c>
      <c r="C16" s="4" t="inlineStr">
        <is>
          <t xml:space="preserve"> </t>
        </is>
      </c>
      <c r="D16" s="4" t="inlineStr">
        <is>
          <t xml:space="preserve"> </t>
        </is>
      </c>
      <c r="E16" s="5" t="n">
        <v>28824</v>
      </c>
      <c r="F16" s="5" t="n">
        <v>-13364670</v>
      </c>
      <c r="G16" s="5" t="n">
        <v>-13332559</v>
      </c>
    </row>
    <row r="17">
      <c r="A17" s="4" t="inlineStr">
        <is>
          <t>Balance (in Shares) at Mar. 31, 2021</t>
        </is>
      </c>
      <c r="B17" s="5" t="n">
        <v>32873457</v>
      </c>
      <c r="C17" s="4" t="inlineStr">
        <is>
          <t xml:space="preserve"> </t>
        </is>
      </c>
      <c r="D17" s="4" t="inlineStr">
        <is>
          <t xml:space="preserve"> </t>
        </is>
      </c>
    </row>
    <row r="18">
      <c r="A18" s="4" t="inlineStr">
        <is>
          <t>Issue of shares on release of working capital reserve</t>
        </is>
      </c>
      <c r="B18" s="6" t="n">
        <v>30</v>
      </c>
      <c r="C18" s="4" t="inlineStr">
        <is>
          <t xml:space="preserve"> </t>
        </is>
      </c>
      <c r="D18" s="4" t="inlineStr">
        <is>
          <t xml:space="preserve"> </t>
        </is>
      </c>
      <c r="E18" s="5" t="n">
        <v>-30</v>
      </c>
      <c r="F18" s="4" t="inlineStr">
        <is>
          <t xml:space="preserve"> </t>
        </is>
      </c>
      <c r="G18" s="4" t="inlineStr">
        <is>
          <t xml:space="preserve"> </t>
        </is>
      </c>
    </row>
    <row r="19">
      <c r="A19" s="4" t="inlineStr">
        <is>
          <t>Issue of shares on release of working capital reserve (in Shares)</t>
        </is>
      </c>
      <c r="B19" s="5" t="n">
        <v>299999</v>
      </c>
      <c r="C19" s="4" t="inlineStr">
        <is>
          <t xml:space="preserve"> </t>
        </is>
      </c>
      <c r="D19" s="4" t="inlineStr">
        <is>
          <t xml:space="preserve"> </t>
        </is>
      </c>
    </row>
    <row r="20">
      <c r="A20" s="4" t="inlineStr">
        <is>
          <t>Share based compensation</t>
        </is>
      </c>
      <c r="B20" s="4" t="inlineStr">
        <is>
          <t xml:space="preserve"> </t>
        </is>
      </c>
      <c r="C20" s="4" t="inlineStr">
        <is>
          <t xml:space="preserve"> </t>
        </is>
      </c>
      <c r="D20" s="4" t="inlineStr">
        <is>
          <t xml:space="preserve"> </t>
        </is>
      </c>
      <c r="E20" s="5" t="n">
        <v>1709786</v>
      </c>
      <c r="G20" s="5" t="n">
        <v>1709786</v>
      </c>
    </row>
    <row r="21">
      <c r="A21" s="4" t="inlineStr">
        <is>
          <t>Net income (loss)</t>
        </is>
      </c>
      <c r="B21" s="4" t="inlineStr">
        <is>
          <t xml:space="preserve"> </t>
        </is>
      </c>
      <c r="C21" s="4" t="inlineStr">
        <is>
          <t xml:space="preserve"> </t>
        </is>
      </c>
      <c r="D21" s="4" t="inlineStr">
        <is>
          <t xml:space="preserve"> </t>
        </is>
      </c>
      <c r="E21" s="4" t="inlineStr">
        <is>
          <t xml:space="preserve"> </t>
        </is>
      </c>
      <c r="F21" s="5" t="n">
        <v>626112</v>
      </c>
      <c r="G21" s="5" t="n">
        <v>626112</v>
      </c>
    </row>
    <row r="22">
      <c r="A22" s="4" t="inlineStr">
        <is>
          <t>Balance at Jun. 30, 2021</t>
        </is>
      </c>
      <c r="B22" s="6" t="n">
        <v>3317</v>
      </c>
      <c r="C22" s="4" t="inlineStr">
        <is>
          <t xml:space="preserve"> </t>
        </is>
      </c>
      <c r="D22" s="4" t="inlineStr">
        <is>
          <t xml:space="preserve"> </t>
        </is>
      </c>
      <c r="E22" s="6" t="n">
        <v>1738580</v>
      </c>
      <c r="F22" s="6" t="n">
        <v>-12738558</v>
      </c>
      <c r="G22" s="6" t="n">
        <v>-10996661</v>
      </c>
    </row>
    <row r="23">
      <c r="A23" s="4" t="inlineStr">
        <is>
          <t>Balance (in Shares) at Jun. 30, 2021</t>
        </is>
      </c>
      <c r="B23" s="5" t="n">
        <v>33173456</v>
      </c>
      <c r="C23" s="4" t="inlineStr">
        <is>
          <t xml:space="preserve"> </t>
        </is>
      </c>
      <c r="D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 income</t>
        </is>
      </c>
      <c r="B4" s="6" t="n">
        <v>-18701</v>
      </c>
      <c r="C4" s="6" t="n">
        <v>1429145</v>
      </c>
    </row>
    <row r="5">
      <c r="A5" s="3" t="inlineStr">
        <is>
          <t>Adjustments to reconcile net (loss) income to net cash provided by operating activities:</t>
        </is>
      </c>
    </row>
    <row r="6">
      <c r="A6" s="4" t="inlineStr">
        <is>
          <t>Depreciation</t>
        </is>
      </c>
      <c r="B6" s="5" t="n">
        <v>3593354</v>
      </c>
      <c r="C6" s="5" t="n">
        <v>3308098</v>
      </c>
    </row>
    <row r="7">
      <c r="A7" s="4" t="inlineStr">
        <is>
          <t>Deferred income tax</t>
        </is>
      </c>
      <c r="C7" s="5" t="n">
        <v>451098</v>
      </c>
    </row>
    <row r="8">
      <c r="A8" s="4" t="inlineStr">
        <is>
          <t>Share based compensation</t>
        </is>
      </c>
      <c r="B8" s="5" t="n">
        <v>1321428</v>
      </c>
    </row>
    <row r="9">
      <c r="A9" s="3" t="inlineStr">
        <is>
          <t>Changes in operating assets and liabilities:</t>
        </is>
      </c>
    </row>
    <row r="10">
      <c r="A10" s="4" t="inlineStr">
        <is>
          <t>Accounts receivable</t>
        </is>
      </c>
      <c r="B10" s="5" t="n">
        <v>-501531</v>
      </c>
      <c r="C10" s="5" t="n">
        <v>-953484</v>
      </c>
    </row>
    <row r="11">
      <c r="A11" s="4" t="inlineStr">
        <is>
          <t>Inventory</t>
        </is>
      </c>
      <c r="B11" s="5" t="n">
        <v>-1440606</v>
      </c>
      <c r="C11" s="5" t="n">
        <v>-1969866</v>
      </c>
    </row>
    <row r="12">
      <c r="A12" s="4" t="inlineStr">
        <is>
          <t>Prepaid expenses and other current assets</t>
        </is>
      </c>
      <c r="B12" s="5" t="n">
        <v>1252952</v>
      </c>
      <c r="C12" s="5" t="n">
        <v>366582</v>
      </c>
    </row>
    <row r="13">
      <c r="A13" s="4" t="inlineStr">
        <is>
          <t>Accounts payable</t>
        </is>
      </c>
      <c r="B13" s="5" t="n">
        <v>-32202</v>
      </c>
      <c r="C13" s="5" t="n">
        <v>19455978</v>
      </c>
    </row>
    <row r="14">
      <c r="A14" s="4" t="inlineStr">
        <is>
          <t>Customer deposits</t>
        </is>
      </c>
      <c r="B14" s="5" t="n">
        <v>3351055</v>
      </c>
      <c r="C14" s="5" t="n">
        <v>12217133</v>
      </c>
    </row>
    <row r="15">
      <c r="A15" s="4" t="inlineStr">
        <is>
          <t>Accrued expenses</t>
        </is>
      </c>
      <c r="B15" s="5" t="n">
        <v>1024590</v>
      </c>
      <c r="C15" s="5" t="n">
        <v>246925</v>
      </c>
    </row>
    <row r="16">
      <c r="A16" s="4" t="inlineStr">
        <is>
          <t>Other current liabilities</t>
        </is>
      </c>
      <c r="B16" s="5" t="n">
        <v>500584</v>
      </c>
      <c r="C16" s="5" t="n">
        <v>1239846</v>
      </c>
    </row>
    <row r="17">
      <c r="A17" s="4" t="inlineStr">
        <is>
          <t>Net cash provided by operating activities</t>
        </is>
      </c>
      <c r="B17" s="5" t="n">
        <v>9050923</v>
      </c>
      <c r="C17" s="5" t="n">
        <v>35791455</v>
      </c>
    </row>
    <row r="18">
      <c r="A18" s="3" t="inlineStr">
        <is>
          <t>Cash Flows from Investing Activities:</t>
        </is>
      </c>
    </row>
    <row r="19">
      <c r="A19" s="4" t="inlineStr">
        <is>
          <t>Purchase of property and equipment</t>
        </is>
      </c>
      <c r="B19" s="5" t="n">
        <v>-283786</v>
      </c>
      <c r="C19" s="5" t="n">
        <v>-9344</v>
      </c>
    </row>
    <row r="20">
      <c r="A20" s="4" t="inlineStr">
        <is>
          <t>Website and software development costs</t>
        </is>
      </c>
      <c r="B20" s="5" t="n">
        <v>-3611451</v>
      </c>
      <c r="C20" s="5" t="n">
        <v>-3443447</v>
      </c>
    </row>
    <row r="21">
      <c r="A21" s="4" t="inlineStr">
        <is>
          <t>Net cash used in investing activities</t>
        </is>
      </c>
      <c r="B21" s="5" t="n">
        <v>-3895237</v>
      </c>
      <c r="C21" s="5" t="n">
        <v>-3452791</v>
      </c>
    </row>
    <row r="22">
      <c r="A22" s="3" t="inlineStr">
        <is>
          <t>Cash Flows from Financing Activities:</t>
        </is>
      </c>
    </row>
    <row r="23">
      <c r="A23" s="4" t="inlineStr">
        <is>
          <t>Principal paid on notes payable</t>
        </is>
      </c>
      <c r="B23" s="5" t="n">
        <v>-10473</v>
      </c>
      <c r="C23" s="5" t="n">
        <v>-11043</v>
      </c>
    </row>
    <row r="24">
      <c r="A24" s="4" t="inlineStr">
        <is>
          <t>Payments of preferred stock dividends</t>
        </is>
      </c>
      <c r="C24" s="5" t="n">
        <v>-250000</v>
      </c>
    </row>
    <row r="25">
      <c r="A25" s="4" t="inlineStr">
        <is>
          <t>Net cash used in financing activities</t>
        </is>
      </c>
      <c r="B25" s="5" t="n">
        <v>-10473</v>
      </c>
      <c r="C25" s="5" t="n">
        <v>-261043</v>
      </c>
    </row>
    <row r="26">
      <c r="A26" s="4" t="inlineStr">
        <is>
          <t>Net change in cash</t>
        </is>
      </c>
      <c r="B26" s="5" t="n">
        <v>5145213</v>
      </c>
      <c r="C26" s="5" t="n">
        <v>32077621</v>
      </c>
    </row>
    <row r="27">
      <c r="A27" s="4" t="inlineStr">
        <is>
          <t>Cash, beginning of period</t>
        </is>
      </c>
      <c r="B27" s="5" t="n">
        <v>22202706</v>
      </c>
      <c r="C27" s="5" t="n">
        <v>13618835</v>
      </c>
    </row>
    <row r="28">
      <c r="A28" s="4" t="inlineStr">
        <is>
          <t>Cash, end of period</t>
        </is>
      </c>
      <c r="B28" s="5" t="n">
        <v>27347919</v>
      </c>
      <c r="C28" s="5" t="n">
        <v>45696456</v>
      </c>
    </row>
    <row r="29">
      <c r="A29" s="3" t="inlineStr">
        <is>
          <t>Supplemental disclosure of cash flows information:</t>
        </is>
      </c>
    </row>
    <row r="30">
      <c r="A30" s="4" t="inlineStr">
        <is>
          <t>Cash paid for interest</t>
        </is>
      </c>
      <c r="B30" s="5" t="n">
        <v>6885</v>
      </c>
      <c r="C30" s="6" t="n">
        <v>35225</v>
      </c>
    </row>
    <row r="31">
      <c r="A31" s="4" t="inlineStr">
        <is>
          <t>Cash paid for income taxes</t>
        </is>
      </c>
      <c r="B31" s="6" t="n">
        <v>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Accounting Policies [Abstract]</t>
        </is>
      </c>
    </row>
    <row r="4">
      <c r="A4" s="4" t="inlineStr">
        <is>
          <t>Organization and Description of Business</t>
        </is>
      </c>
      <c r="B4" s="4" t="inlineStr">
        <is>
          <t>Note 1 – Organization and Description of Business Description of Business PARTS iD, Inc., a Delaware corporation (the “Company,”
“PARTS iD,” “we” or “us”), is a technology-driven, digital commerce company focused on creating custom
infrastructure and unique user experiences within niche markets. PARTS iD has a product portfolio comprising more than 17 million SKUs,
an end-to-end digital commerce platform for both digital commerce and fulfillment, and a virtual shipping network comprising over 2,500
locations, nearly 5,000 active brands, and machine-learning algorithms for complex fitment industries such as vehicle parts and accessories.
Management believes that the Company is a market leader and proven brand-builder, fueled by its commitment to delivering an engaging shopping
experience; comprehensive, accurate and varied product offerings; and continued digital commerce innovation. Merger between Legacy Acquisition Corp. and
Onyx Enterprises Int’l, Corp. On November 20, 2020, Legacy Acquisition Corp.,
a special purpose acquisition company and publicly traded “shell company” (as defined in Rule 12b-2 of the Securities Exchange
Act of 1934, as amended) (“Legacy”), and Onyx Enterprises Int’l, Corp., a New Jersey corporation (“Onyx”),
consummated a business combination (the “Business Combination”) pursuant to that Business Combination Agreement, dated as
of September 18, 2020 (the “Business Combination Agreement”), by and among Legacy, Excel Merger Sub I, Inc., a Delaware corporation
and an indirect wholly owned subsidiary of Legacy and directly owned subsidiary of Merger Sub 2 as defined below (“Merger Sub 1”),
Excel Merger Sub II, LLC, a Delaware limited liability company and direct wholly owned subsidiary of Legacy (“Merger Sub 2”),
Onyx, and Shareholder Representative Services LLC, a Colorado limited liability company, solely in its capacity as the stockholder representative,
pursuant to which: (a) Merger Sub 1 merged with and into Onyx, with Onyx surviving as a direct wholly-owned subsidiary of Merger
Sub 2, (b) Onyx merged with and into Merger Sub 2, with Merger Sub 2 surviving as direct wholly-owned subsidiary of Legacy, and (c)
Legacy changed its name from Legacy Acquisition Corp. to PARTS iD, Inc. and Merger Sub 2 changed its name to PARTS iD, LLC. At the effective time of the Business Combination,
Legacy issued 24,950,958 shares of Class A common stock to Onyx shareholders and all outstanding shares of Legacy Class F common stock
and warrants for Legacy Class A common stock were settled through a combination of cash, redemptions, cancellation and conversions into
Class A common stock of the Company. In addition, all outstanding Onyx preferred shares were redeemed and settled through a combination
of cash and issuance of Class A common stock of the Company. The Business Combination was treated as a recapitalization
and reverse acquisition for financial reporting purposes. Onyx is considered the acquirer for accounting purposes, and Legacy’s
historical financial statements before the Business Combination have been replaced with the historical financial statements of Onyx in
this and future filings with the SEC. Accordingly, the operations of the Company are primarily comprised of the historical operations
of Onyx and the financial position and result of operations of Legacy have been incorporated into the Company’s consolidated financial
statements beginning on November 20, 2020, the effective date of the Business Combination. Similarly, the outstanding number of common
shares of Onyx, its par value and Additional paid in capital (APIC) as of December 31, 2019 were adjusted to reflect the exchange of shares
and its par value of the legal acquirer, Legac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s (“ASU”) of the
Financial Accounting Standards Board (“FASB”). In the opinion of management, the accompanying
unaudited condensed consolidated financial statements include all adjustments, consisting of only normal recurring adjustments, necessary
for a fair statement of the financial position, results of operations and cash flows for the interim periods presented. The
December 31, 2020 condensed consolidated balance sheet data was derived from audited financial statements, but does not include all disclosures
required by GAAP. Results for interim periods should not be considered indicative of results for any other interim period or
for the full year. The consolidated financial statements include
the accounts of PARTS iD, Inc. and its wholly-owned subsidiary PARTS iD, LLC. All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Critical accounting estimates are estimates for which (a) the nature of the estimate is material due to the level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include revenue recognition, return allowances, allowance for doubtful accounts, depreciation,
inventory valuation, valuation of deferred income tax assets and the capitalization and recoverability of software development costs. Stock Compensation Policy Compensation expense related to stock option awards
and restricted stock units granted to certain employees, directors and consultants is based on the fair value of the awards on the grant
date. If the service inception date precedes the grant date, accrual of compensation cost for periods before the grant
date is based on the fair value of the award at the reporting date. In the period in which the grant date occurs, cumulative compensation
cost is adjusted to reflect the cumulative effect of measuring compensation cost based on fair value at the grant date rather than the
fair value previously used at the service inception date or any subsequent reporting date. Forfeitures are recorded as they occur. The
Company recognizes compensation cost related to time-vested options and restricted stock units with graded vesting features on a straight-line
basis over the requisite service period. Compensation cost related to a performance-vesting options and performance-based units, where
a performance condition or a market condition that affects vesting exists, is recognized over the shortest of the explicit, implicit,
or defined service periods. Compensation cost is adjusted depending on whether or not the performance condition is achieved. If the achievement
of the performance condition is probable or becomes probable, the full fair value of the award is recognized. If the achievement of the
performance condition is not probable or ceases to be probable, then no compensation cost is recognized. Significant Accounting Policies There have been no significant changes from the
significant accounting policies disclosed in Note 2 of the “Notes to Consolidated Financial Statements” included in our Annual
Report on Form 10-K for the year ended December 31, 2020 (our “2020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Note 3 – Property and equipment Property and equipment consisted of the following
as of:
June 30, December 31,
Website and software development $ 37,922,840 $ 33,894,207
Furniture and fixtures 850,511 843,575
Computers and electronics 956,101 696,684
Vehicles 430,162 430,162
Leasehold improvements 237,190 219,757
Video and equipment 176,903 176,903
Total - Gross 40,573,707 36,261,288
Less: accumulated depreciation (28,384,282 ) (24,790,928 )
Total - Net $ 12,189,425 $ 11,470,360 Property and equipment included the following
amounts for assets recorded under capital leases.
June 30, December 31,
Gross value at cost $ 303,230 $ 303,230
Less: accumulated depreciation (280,790 ) (269,382 )
Net $ 22,440 $ 33,848 Depreciation of property and equipment for the
three months ended June 30, 2021 and 2020 amounted to $1,819,581 and $1,783,415, respectively and for the six months ended June 30, 2021
and 2020 amounted to $3,593,354 and $3,308,098,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15:28Z</dcterms:created>
  <dcterms:modified xmlns:dcterms="http://purl.org/dc/terms/" xmlns:xsi="http://www.w3.org/2001/XMLSchema-instance" xsi:type="dcterms:W3CDTF">2021-08-09T20:15:28Z</dcterms:modified>
</cp:coreProperties>
</file>